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sheetId="6" r:id="rId6"/>
    <s:sheet name="Inventories (Notes)" sheetId="7" r:id="rId7"/>
    <s:sheet name="Goodwill and Intangible Assets " sheetId="8" r:id="rId8"/>
    <s:sheet name="Debt and Credit Arrangements" sheetId="9" r:id="rId9"/>
    <s:sheet name="Derivative Financial Instrument" sheetId="10" r:id="rId10"/>
    <s:sheet name="Product Warranties (Notes)" sheetId="11" r:id="rId11"/>
    <s:sheet name="Business Combinations" sheetId="12" r:id="rId12"/>
    <s:sheet name="Fair Value Measurements" sheetId="13" r:id="rId13"/>
    <s:sheet name="Equity" sheetId="14" r:id="rId14"/>
    <s:sheet name="Income Taxes" sheetId="15" r:id="rId15"/>
    <s:sheet name="Employee Benefit Plans" sheetId="16" r:id="rId16"/>
    <s:sheet name="Share-based Compensation (Notes" sheetId="17" r:id="rId17"/>
    <s:sheet name="Restructuring Activities (Notes" sheetId="18" r:id="rId18"/>
    <s:sheet name="Reportable Segments" sheetId="19" r:id="rId19"/>
    <s:sheet name="Basis of Preparation (Policies)" sheetId="20" r:id="rId20"/>
    <s:sheet name="Product Warranties (Policies)" sheetId="21" r:id="rId21"/>
    <s:sheet name="Inventories (Tables)" sheetId="22" r:id="rId22"/>
    <s:sheet name="Goodwill and Intangible Asset23" sheetId="23" r:id="rId23"/>
    <s:sheet name="Product Warranties (Tables)" sheetId="24" r:id="rId24"/>
    <s:sheet name="Business Combinations (Tables)" sheetId="25" r:id="rId25"/>
    <s:sheet name="Fair Value Measurements (Tables" sheetId="26" r:id="rId26"/>
    <s:sheet name="Equity (Tables)" sheetId="27" r:id="rId27"/>
    <s:sheet name="Employee Benefit Plans (Tables)" sheetId="28" r:id="rId28"/>
    <s:sheet name="Restructuring Activities (Table" sheetId="29" r:id="rId29"/>
    <s:sheet name="Reportable Segments (Tables)" sheetId="30" r:id="rId30"/>
    <s:sheet name="Basis of Preparation (Details)" sheetId="31" r:id="rId31"/>
    <s:sheet name="Inventories (Details)" sheetId="32" r:id="rId32"/>
    <s:sheet name="Goodwill and Intangible Asset33" sheetId="33" r:id="rId33"/>
    <s:sheet name="Goodwill and Intangible Asset34" sheetId="34" r:id="rId34"/>
    <s:sheet name="Goodwill and Intangible Asset35" sheetId="35" r:id="rId35"/>
    <s:sheet name="Debt and Credit Arrangements Co" sheetId="36" r:id="rId36"/>
    <s:sheet name="Debt and Credit Arrangements Se" sheetId="37" r:id="rId37"/>
    <s:sheet name="Debt and Credit Arrangements Fo" sheetId="38" r:id="rId38"/>
    <s:sheet name="Derivative Financial Instrume39" sheetId="39" r:id="rId39"/>
    <s:sheet name="Product Warranties (Details)" sheetId="40" r:id="rId40"/>
    <s:sheet name="Business Combinations Thermax A" sheetId="41" r:id="rId41"/>
    <s:sheet name="Business Combinations Contingen" sheetId="42" r:id="rId42"/>
    <s:sheet name="Business Combinations Conting43" sheetId="43" r:id="rId43"/>
    <s:sheet name="Fair Value Measurements (Detail" sheetId="44" r:id="rId44"/>
    <s:sheet name="Equity Accumulated Other Compre" sheetId="45" r:id="rId45"/>
    <s:sheet name="Equity Earnings Per Share (Deta" sheetId="46" r:id="rId46"/>
    <s:sheet name="Income Taxes (Details)" sheetId="47" r:id="rId47"/>
    <s:sheet name="Employee Benefit Plans (Details" sheetId="48" r:id="rId48"/>
    <s:sheet name="Share-based Compensation (Detai" sheetId="49" r:id="rId49"/>
    <s:sheet name="Restructuring Activities Narrat" sheetId="50" r:id="rId50"/>
    <s:sheet name="Restructuring Activities Tables" sheetId="51" r:id="rId51"/>
    <s:sheet name="Reportable Segments (Details)" sheetId="52" r:id="rId52"/>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less allowances of $7,890 and $6,965</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hart Industries’ shareholders’ equity:</t>
  </si>
  <si>
    <t>Common stock, par value $0.01 per share – 150,000,000 shares authorized, 30,595,086 and 30,545,657 shares issued and outstanding at September 30, 2016 and December 31, 2015,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Parenthetical - USD ($) $ in Thousands</t>
  </si>
  <si>
    <t>Common stock, par value</t>
  </si>
  <si>
    <t>Common stock, shares authorized</t>
  </si>
  <si>
    <t>Common stock, shares issued</t>
  </si>
  <si>
    <t>Common stock, shares outstanding</t>
  </si>
  <si>
    <t>Allowance for Doubtful Accounts Receivable, Current</t>
  </si>
  <si>
    <t>Condensed Consolidated Statements of Income and Comprehensive (Loss) Income - USD ($) shares in Thousands, $ in Thousands</t>
  </si>
  <si>
    <t>3 Months Ended</t>
  </si>
  <si>
    <t>Sep. 30, 2015</t>
  </si>
  <si>
    <t>Sales</t>
  </si>
  <si>
    <t>Cost of sales</t>
  </si>
  <si>
    <t>Gross profit</t>
  </si>
  <si>
    <t>Selling, general and administrative expenses</t>
  </si>
  <si>
    <t>Amortization</t>
  </si>
  <si>
    <t>Asset impairment</t>
  </si>
  <si>
    <t>Operating expenses</t>
  </si>
  <si>
    <t>Operating income</t>
  </si>
  <si>
    <t>Other expenses:</t>
  </si>
  <si>
    <t>Interest expense, net</t>
  </si>
  <si>
    <t>Financing costs amortization</t>
  </si>
  <si>
    <t>Foreign currency loss</t>
  </si>
  <si>
    <t>Other expenses, net</t>
  </si>
  <si>
    <t>Income before income taxes</t>
  </si>
  <si>
    <t>Income tax expense</t>
  </si>
  <si>
    <t>Net income</t>
  </si>
  <si>
    <t>Noncontrolling interests, net of taxes</t>
  </si>
  <si>
    <t>Net income attributable to Chart Industries, Inc.</t>
  </si>
  <si>
    <t>Net income attributable to Chart Industries, Inc. per common share:</t>
  </si>
  <si>
    <t>Basic</t>
  </si>
  <si>
    <t>Diluted</t>
  </si>
  <si>
    <t>Weighted-average number of common shares outstanding:</t>
  </si>
  <si>
    <t>Comprehensive income (loss), net of taxes</t>
  </si>
  <si>
    <t>Less: Comprehensive loss attributable to noncontrolling interests, net of taxes</t>
  </si>
  <si>
    <t>Comprehensive income (loss) attributable to Chart Industries, Inc., net of taxes</t>
  </si>
  <si>
    <t>Condensed Consolidated Statements of Cash Flows - USD ($) $ in Thousands</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loss (gain)</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ayments for land use rights</t>
  </si>
  <si>
    <t>Proceeds from sale of assets</t>
  </si>
  <si>
    <t>Government grants</t>
  </si>
  <si>
    <t>Acquisition of businesses, net of cash acquired</t>
  </si>
  <si>
    <t>Net Cash Used In Investing Activities</t>
  </si>
  <si>
    <t>FINANCING ACTIVITIES</t>
  </si>
  <si>
    <t>Borrowings on revolving credit facilities</t>
  </si>
  <si>
    <t>Repayments on revolving credit facilities</t>
  </si>
  <si>
    <t>Borrowings on term loan</t>
  </si>
  <si>
    <t>Repayments on term loan</t>
  </si>
  <si>
    <t>Proceeds from exercise of options</t>
  </si>
  <si>
    <t>Excess tax benefit from share-based compensation</t>
  </si>
  <si>
    <t>Payment of contingent consideration</t>
  </si>
  <si>
    <t>Common stock repurchases</t>
  </si>
  <si>
    <t>Dividend distribution to noncontrolling interest</t>
  </si>
  <si>
    <t>Other financing activities</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paration</t>
  </si>
  <si>
    <t>Accounting Policies [Abstract]</t>
  </si>
  <si>
    <t>Basis of Preparation The accompanying unaudited condensed consolidated financial statements of Chart Industries, Inc. and its consolidated subsidiaries (the “Company” or “Chart”)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the Company’s Annual Report on Form 10-K for the year ended December 31, 2015 . In the opinion of management, all adjustments (consisting of normal recurring accruals) considered necessary for a fair presentation have been included. Operating results for the three and nine months ended September 30, 2016 are not necessarily indicative of the results that may be expected for the year ending December 31, 2016 . Nature of Operations : The Company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 Principles of Consolidation: The unaudited condensed consolidated financial statements include the accounts of the Company and its subsidiaries. Intercompany accounts and transactions are eliminated in consolidation. Reclassifications: Certain reclassifications have been made to the 2015 condensed consolidated cash flow statement in order to conform to the 2016 presentation. Additionally,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selling, general and administrative expenses (“SG&amp;A”) to conform to the 2016 present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Guarantees of Third-Party Performance: During the first quarter of 2016, the Company became a member to a consortium agreement relating to a project with a third-party. This agreement entails the Company guaranteeing not only its own performance, but also the work of a third-party consortium partner. In the event of non-fulfillment of contractual obligations by the consortium partner, the Company may be required to perform the obligations of the consortium partner. The agreement term covers the project through completion; approximately 1.5 years . At September 30, 2016, the estimated cost of the performance under this guarantee was 14.6 million euros (equivalent to $16.3 million ). If losses are incurred under the guarantee due to third-party non-performance, the Company has certain rights that would allow it to mitigate such loss. If necessary, the carrying amount of any liability recorded in the condensed consolidated balance sheet would reflect the Company’s best estimate of future payments which it may incur as part of fulfilling its guarantee obligation. Currently, there is no liability recorded at September 30, 2016. Long-lived Asset Impairments: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third quarter of 2016, the Company identified impairment indicators that suggest the carrying value of a certain asset group in China within the Distribution &amp; Storage (“D&amp;S”) segment may not be recoverable. The primary impairment indicators include recently completed projections of future cash flows and the associated impact on the long-range strategic plan forecasts, lower than expected cash flows attributed to this asset group and poor market conditions. An undiscounted cash flow test performed for this asset group indicated it was not recoverable. The fair value of the asset group was established using a discounted cash flow model which utilized Level 3 inputs in the fair value hierarchy. As a result of the long-lived asset impairment assessment performed, the Company recorded long-lived asset impairment charges on its D&amp;S reporting unit of $1,217 . The impairment charges were $542 related to finite-lived intangible assets and $675 related to tangible property, plant and equipment. There were no remaining long-lived assets recorded on the condensed consolidated balance sheet for this asset group as of September 30, 2016. Additionally, during the third quarter of 2016, events and circumstances indicated that other tangible property, plant and equipment in China within our D&amp;S segment might be impaired. However, the Company’s estimate of undiscounted cash flows indicated that such carrying values were expected to be recovered. Nonetheless, it is reasonably possible that the estimate of undiscounted cash flows may negatively change in the near term, which may result in the need to write down these assets to fair value. The Company’s estimate of cash flows may change in the future due to poor market conditions and excess capacity in the industry. Recently Issued Accounting Standards: In October 2016, the Financial Accounting Standards Board (“FASB”) issued Accounting Standards Update (“ASU”) 2016-16, “Income Taxes (Topic 740): Intra-Entity Transfers of Assets Other Than Inventory.” The FASB issued the update to improve the accounting for the income tax consequences of intra-entity transfers of assets other than inventory. The new guidance clarifies that an entity should recognize the income tax consequences of an intra-entity transfer of an asset other than inventory when the transfer occurs. Two common examples of assets included in the scope of this update are intellectual property and property, plant and equipment. The standard will be effective for fiscal years beginning after December 15, 2017 and interim periods within those years. Early adoption is permitted as of the beginning of an annual reporting period for which financial statements (interim or annual) have not been issued. The amendments in this update must be applied on a modified retrospective basis through a cumulative-effect adjustment to retained earnings as of the beginning of the period of adoption. The Company is currently assessing the effect that the ASU will have on the Company’s financial position, results of operations, cash flows and disclosure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and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ash flows. In June 2016, the FASB issued ASU 2016-13, “Financial Instruments – Credit Losses – Measurement of Credit Losses on Financial Instruments.” The FASB issued the update in response to criticism that current guidance delays recognition of credit losses. The new guidance changes the impairment model for most financial assets and certain other instruments. Additionally, for trade and other receivables, held-to-maturity debt securities, loans and other instruments, entities will be required to use a new forward looking “expected loss” model that generally will result in the earlier recognition of allowances for losses. Entities will have to disclose significantly more information, including information they use to track credit quality by year of origination for most financing receivables. Early adoption is permitted for annual periods beginning after December 15, 2018, including interim periods therein. The standard will be effective for fiscal years beginning after December 15, 2019, including interim periods within such fiscal years. The Company is currently assessing the effect that the ASU will have on the Company’s financial position, results of operations, cash flows and disclosures. In March 2016, the FASB issued ASU 2016-09, “Compensation – Stock Compensation (Topic 718): Improvements to Employee Share-Based Payment Accounting.” The FASB issued the update to change certain aspects of accounting for share-based payments to employees. The update eliminates additional paid-in-capital pools and requires all income tax effects of awards to be recognized in the statements of operations when the awards vest or settle. The standard will be effective for fiscal years beginning after December 15, 2016, including interim periods within such fiscal years. Early adoption is permitted, but all of the guidance must be adopted in the same period. If an entity early adopts the guidance in an interim period, any adjustments must be reflected as of the beginning of the fiscal year that includes that interim period. The Company does not plan to early adopt and is currently assessing the effect that the ASU will have on the Company’s financial position, results of operations, cash flows and disclosure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January 2016, the FASB issued ASU 2016-01, “Financial Instruments – Overall (Subtopic 825-10): Recognition and Measurement of Financial Assets and Financial Liabilities.” The amendments address certain aspects of recognition, measurement, presentation, and disclosure of financial instruments. This ASU is effective for fiscal years beginning after December 15, 2017, including interim periods within such fiscal years. Except for certain early application guidance provided in the ASU, early adoption is not permitted. The Company is currently assessing the effect that the ASU will have on the Company’s financial position, results of operations, cash flows and disclosure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amendments in this ASU are to be applied prospectively. Early adoption is permitted. The Company does not plan to early adopt nor does it expect that the ASU will have a significant impact on the Company’s financial position, results of operations, cash flows and disclosure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In March 2016, the FASB issued ASU 2016-08, which amended the principal versus agent guidance in the new revenue standard and is intended to result in more consistent application and reduce the cost and complexity of applying the new standard. In April 2016, the FASB issued ASU 2016-10, which amended the guidance to clarify accounting for licenses of intellectual property and to clarify the guidance on performance obligations. In May 2016, the FASB issued ASU 2016-12, which provided narrow-scope amendments and practical expedients for the new revenue standard and is intended to reduce the cost and complexity of applying the new standard. The new revenue recognition ASU allows full retrospective or modified retrospective adoption. Early adoption is permitted as of fiscal years beginning after December 15, 2016, including interim periods within such fiscal years. The Company is currently assessing the transition method and effect that the ASU will have on the Company’s financial position, results of operations, cash flows and disclosures but does not intend to early adopt this standard. Recently Adopted Accounting Standard: In April 2015, the FASB issued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In August 2015, the FASB issued ASU 2015-15, which states that the SEC staff would not object to an entity deferring and presenting debt issuance costs related to a revolving line-of-credit as an asset and subsequently amortizing the deferred debt issuance costs ratably over the term of the revolving line-of-credit arrangement, regardless of whether a balance is outstanding. The Company adopted the guidance for the fiscal year beginning January 1, 2016. The new guidance was applied retrospectively for the prior period presented. The impact of the adoption of the guidance resulted in classification of the unamortized debt issuance cost related to the convertible notes on the condensed consolidated balance sheets in long-term debt. The unamortized debt issuance costs reclassified at December 31, 2015 were $1,836 . Debt issuance costs related to the Senior Secured Revolving Credit Facility are classified in other assets on the condensed consolidated balance sheets.</t>
  </si>
  <si>
    <t>Inventories (Notes)</t>
  </si>
  <si>
    <t>Inventory Disclosure [Abstract]</t>
  </si>
  <si>
    <t>Inventory Disclosure [Text Block]</t>
  </si>
  <si>
    <t>NOTE 2 — Inventories The following table summarizes the components of inventory: September 30, December 31, Raw materials and supplies $ 72,496 $ 76,680 Work in process 33,344 33,721 Finished goods 76,387 88,901 Total inventories, net $ 182,227 $ 199,302 The allowances for excess and obsolete inventory totaled $10,484 and $11,269 at September 30, 2016 and December 31, 2015 , respectively.</t>
  </si>
  <si>
    <t>Goodwill and Intangible Assets (Notes)</t>
  </si>
  <si>
    <t>Goodwill and Intangible Assets Disclosure [Abstract]</t>
  </si>
  <si>
    <t>Goodwill and Intangible Assets Disclosure [Text Block]</t>
  </si>
  <si>
    <t>Goodwill and Intangible Assets During the 2015 annual assessment of goodwill, management determined that it was more likely than not that the fair value was less than the carrying amount of certain reporting units and, therefore, the two-step goodwill impairment test was necessary. Additionally, management quantitatively evaluated indefinite-lived intangible assets as part of the impairment testing. Furthermore, management identified indicators of impairment on certain finite-lived intangible assets which were evaluated for impairment. As a result of these evaluations, the Company recorded goodwill impairment charges of $195,846 , indefinite-lived intangible asset impairment charges of $11,826 , finite-lived intangible asset impairment charges of $38,083 and long-lived asset impairment charges of $7,657 in the fourth quarter of 2015 as management concluded that certain assets within each reporting unit were impaired. During the third quarter of 2016, as a result of the long-lived asset impairment assessment, the Company recorded long-lived asset impairment charges on its D&amp;S reporting unit of $542 related to finite-lived intangible assets and $675 related to tangible property, plant and equipment. See the Long-lived Asset Impairments section of Note 1, Basis of Preparation, to the accompanying financial statements for more information related to the asset impairments. Goodwill The following table represents the changes in goodwill by segment: Energy &amp; Chemicals Distribution &amp; Storage BioMedical Total Balance at December 31, 2015 $ 27,873 $ 165,940 $ 24,577 $ 218,390 Foreign currency translation adjustments and other — 701 — 701 Balance at September 30, 2016 $ 27,873 $ 166,641 $ 24,577 $ 219,091 Accumulated goodwill impairment loss $ 64,603 $ — $ 131,243 $ 195,846 Intangible Assets The following table displays the gross carrying amount and accumulated amortization for finite-lived intangible assets and indefinite-lived intangible assets (exclusive of goodwill) (1)(2) : September 30, 2016 December 31, 2015 Gross Carrying Amount Accumulated Amortization Gross Carrying Amount Accumulated Amortization Finite-lived intangible assets: Unpatented technology $ 8,333 $ (3,054 ) $ 8,530 $ (2,660 ) Patents 1,262 (658 ) 7,770 (6,753 ) Trademarks and trade names 5,002 (2,167 ) 10,052 (6,886 ) Customer relationships 119,658 (79,474 ) 138,223 (90,180 ) Land use rights 13,141 (827 ) 13,484 (567 ) Total finite-lived intangible assets $ 147,396 $ (86,180 ) $ 178,059 $ (107,046 ) Indefinite-lived intangible assets: Trademarks and trade names $ 35,697 $ 35,701 _______________ (1) Amounts include the impact of foreign currency translation. Fully amortized amounts are written off. (2) The Company amortizes certain identifiable intangible assets primarily on a straight-line basis over their estimated useful lives, which range from one to 50 years. Expense for intangible assets subject to amortization was $2,912 and $4,572 for the three months ended September 30, 2016 and 2015 , respectively. Expense for intangible assets subject to amortization was $9,156 and $13,099 for the nine months ended September 30, 2016 and 2015 , respectively. After consideration for the impairment losses recorded in the third quarter of 2016, the Company estimates amortization expense to be recognized this year and during each of the five succeeding years as follows: For the Year Ending December 31, 2016 $ 11,800 2017 10,400 2018 9,800 2019 9,800 2020 8,200 2021 2,200 Government Grants The Company received $1,055 in government grants during the first nine months of 2016. During 2015, the Company received $8,650 in government grants. The government grants are related to property, plant and equipment and land use rights related to the expansion in China. The grants are recorded in other current liabilities and other long-term liabilities in the condensed consolidated balance sheets and recognized into income over the useful life of the associated assets ( 10 to 50 years). At September 30, 2016, $463 and $8,554 was recorded in other current liabilities and other long-term liabilities, respectively, related to the government grants. At December 31, 2015, $368 and $8,133 was recorded in other current liabilities and other long-term liabilities, respectively, related to the government grants.</t>
  </si>
  <si>
    <t>Debt and Credit Arrangements</t>
  </si>
  <si>
    <t>Debt Disclosure [Abstract]</t>
  </si>
  <si>
    <t>Debt and Credit Arrangements Convertible Notes The outstanding aggregate principal amount of the Company’s 2.0% Convertible Senior Subordinated Notes due 2018 (the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s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September 30, 2016 and December 31, 2015 , the carrying amount of the liability component was $224,902 less debt issuance costs of $1,303 and $215,634 less debt issuance costs of $1,836 , respectively, and the unamortized debt discount of the Convertible Notes was $25,098 and $34,366 , respectively. For the three months ended September 30, 2016 and 2015 , interest expense for the Convertible Notes was $4,400 and $4,162 , respectively, which included $3,150 and $2,912 of non-cash interest accretion expense related to the carrying amount of the Convertible Notes, respectively, and $1,250 of 2.0% cash interest for both periods. For the nine months ended September 30, 2016 and 2015 , interest expense for the Convertible Notes was $13,018 and $12,316 , respectively, which included $9,268 and $8,566 of non-cash interest accretion expense related to the carrying amount of the Convertible Notes, respectively, and $3,750 of 2.0% cash interest for both periods.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balance of $4,974 is being amortized over the term of the Convertible Notes. For the three months ended September 30, 2016 and 2015 , total expense associated with the amortization of these debt issuance costs was $178 and $177, respectively. For the nine months ended September 30, 2016 and 2015 , total expense associated with the amortization of these debt issuance costs was $533 for both periods.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At the end of the third quarter of 2016, events for early conversion were not met, and thus the Convertible Notes were not convertible as of and for the fiscal quarter beginning October 1, 2016 .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 -year term of the SSRCF. For the three months ended September 30, 2016 and 2015 , total expense associated with the amortization of these debt issuance costs was $143 and $145, respectively. For the nine months ended September 30, 2016 and 2015 , the related financing costs amortization was $430 and $436, respectively.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September 30, 2016 , the Company was in compliance with all covenants. As of September 30, 2016 , there were no borrowings outstanding under the SSRCF. The Company had $34,867 in letters of credit and bank guarantees supported by the SSRCF, which had availability of $415,133 at September 30, 2016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487 ) in borrowing capacity which can be utilized for either revolving loans, bonds/guarantees, or bank draft acceptances. Any borrowings made by CCESC, CCDEC, Chengdu or Wuxi under the China Facilities are guaranteed by the Company. At September 30, 2016 , CCESC, CCDEC and Wuxi had 6.6 million Chinese yuan (equivalent to $981 ), 0.04 million Chinese yuan (equivalent to $7 ) and 0.7 million Chinese yuan (equivalent to $101 ) in bank guarantees, respectively. CCDEC maintains an unsecured credit facility whereby CCDEC may borrow up to 40.0 million Chinese yuan (equivalent to $5,990 ) for working capital purposes. This credit facility was effective until June 30, 2016. At September 30, 2016 , there was 25.0 million Chinese yuan (equivalent to $3,744 ) outstanding under this facility, bearing interest at 4.35% . CCDEC has negotiated terms to replace the expired credit facility but awaits finalization. The outstanding balance of 25.0 million Chinese yuan is not impacted. CCESC maintains an unsecured credit facility whereby CCESC may borrow up to 30.0 million Chinese yuan (equivalent to $4,492 ) for working capital and bank guarantee purposes. This credit facility was effective until June 30, 2016. There were no borrowings under this facility at September 30, 2016 . CCESC has negotiated terms to replace the expired credit facility but awaits finalization. CCESC entered into a term loan during the second quarter of 2016. The term loan is secured by certain CCESC land use rights and allows for up to 86.6 million Chinese yuan (equivalent to $12,972 ) in borrowings. The loan has a term of eight years with semi-annual installment payments of at least 10.0 million Chinese yuan and a final maturity date of May 26, 2024. At September 30, 2016 , there was 76.6 million Chinese yuan (equivalent to $11,474 ) outstanding on this loan, bearing interest at 5.39% . Foreign Facilities – Europe Chart Ferox, a.s. (“Ferox”), a wholly-owned subsidiary of the Company, maintains a secured credit facility with capacity of up to 125.0 million Czech koruna (equivalent to $5,163 ) and two secured credit facilities with capacity of up to 6.5 million euros (equivalent to $7,255 ). All three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90% . Ferox’s land, buildings and cash collateral secure the credit facilities. As of September 30, 2016 , there were bank guarantees of 153.7 million Czech koruna (equivalent to $6,348 ) supported by the Ferox credit facilities. Chart Luxembourg maintains an overdraft facility with $5,000 in borrowing capacity. There were no borrowings under the Chart Luxembourg facility as of September 30, 2016 . Fair Value Disclosures The fair value of the Convertible Notes was approximately 99% of their par value and approximately 88% of their par value as of September 30, 2016 and December 31, 2015 , respectively. The Convertible Notes are actively quoted instruments and, accordingly, the fair value of the Convertible Notes was determined using Level 1 inputs as defined in Note 8.</t>
  </si>
  <si>
    <t>Derivative Financial Instruments (Notes)</t>
  </si>
  <si>
    <t>Derivative Financial Instruments [Abstract]</t>
  </si>
  <si>
    <t>Derivative Instruments and Hedging Activities Disclosure [Text Block]</t>
  </si>
  <si>
    <t>Derivative Financial Instruments The Company utilizes certain derivative financial instruments to enhance its ability to manage foreign currency risk that exists as part of its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activity and certain intercompany transactions in the normal course of business. Contracts typically have maturities of less than one year. Principal currencies include the U.S. dollar, the euro, the Japanese yen, the Czech koruna, and the Chinese yuan. The Company’s foreign currency forward contracts do not qualify as hedges as defined by accounting guidance. Foreign currency forward contracts are measured at fair value and recorded in the condensed consolidated balance sheets as other current assets or liabilities and reported as financial assets and liabilities in Note 8. Changes in their fair value are recorded in the condensed consolidated statements of operations and comprehensive income (loss) as foreign currency gains or losses. The Company’s foreign currency forward contracts are not exchange traded instruments and, accordingly, the valuation is performed using Level 2 inputs as defined in Note 8. Gains or losses on settled or expired contracts are recorded in the condensed consolidated statements of operations and comprehensive income (loss) as foreign currency gains or losses. The changes in fair value with respect to the Company’s foreign currency forward contracts generated a net loss of $32 and a net loss of $934 for the three months ended September 30, 2016 and 2015 , respectively. The change in fair value with respect to the Company’s foreign currency forward contracts generated a net loss of $130 and a net gain of $2,063 for the nine months ended September 30, 2016 and 2015 , respectively.</t>
  </si>
  <si>
    <t>Product Warranties (Notes)</t>
  </si>
  <si>
    <t>Product Warranties Disclosur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 During the third quarter of 2016, the Company recovered for breaches of representations and warranties primarily related to warranty costs for certain product lines acquired in the 2012 acquisition of AirSep Corporation (“AirSep”) under the related representation and warranty insurance. For the three and nine months ended September 30, 2016, this reduced our BioMedical segment’s cost of sales by $15,145 . Warranty expense for 2016 in the table below does not include the impact of this recovery. The following table represents changes in the Company’s consolidated warranty reserve: Balance at December 31, 2015 $ 20,975 Warranty expense 5,764 Warranty usage (9,484 ) Balance at September 30, 2016 $ 17,255</t>
  </si>
  <si>
    <t>Business Combinations</t>
  </si>
  <si>
    <t>Business Combinations [Abstract]</t>
  </si>
  <si>
    <t>Business Combinations Thermax Acquisition On July 1, 2015, the Company acquired 100% of the equity interests of Thermax, Inc. (“Thermax”) for an estimated purchase price of $29,687 after working capital adjustments, of which $24,197 was paid at closing (net of $2,307 in cash acquired). The purchase price was subject to post-closing adjustments. As a result of these post-closing adjustments, the final working capital adjustment of $1,383 was paid during the second quarter of 2016. The remainder of the purchase price represents the estimated fair value of the contingent consideration to be paid over four years based on the achievement of certain earnings targets. The fair value of the net assets acquired and goodwill at the date of acquisition was $19,332 and $10,355 , respectively. Net assets includes $10,000 in intangible assets, which consists of customer relationships, unpatented technology and trademarks and trade names. Thermax, headquartered in Dartmouth, Massachusetts, designs and sells cryogenic fluid vaporizers and other ambient and powered vaporizer products utilized in industrial gas, petrochemical, and liquefied natural gas (“LNG”) applications. Thermax’s results are included in the Company’s D&amp;S business segment from the date of acquisition. Contingent Consideration The estimated fair value of contingent consideration relating to the Thermax acquisition was $1,800 at the date of acquisition and was valued according to a discounted cash flow model, which includes assumptions regarding the probability of achieving certain earnings targets and a discount rate applied to the potential payments. Potential payments may be paid between July 1, 2017 and July 1, 2019 based on the attainment of certain earnings targets. The potential payments related to Thermax contingent consideration is between $0 and $11,288 . During the three and nine months ended September 30, 2016 , the Company made no contingent consideration payments related to Thermax. The fair value of the Thermax contingent consideration at September 30, 2016 was $1,883 . For the three and nine months ended September 30, 2016 , the estimated fair value of contingent consideration related to Thermax increased by $75 and $122 , respectively. Balance at December 31, 2015 $ 1,761 Increase in fair value of contingent consideration liabilities 122 Balance at September 30, 2016 $ 1,883 The potential contingent consideration related to a prior BioMedical segment acquisition expired at the end of March 2016 with no additional payment. During the second quarter of 2015, the Company made a $611 contingent consideration payment related to the BioMedical segment. For the nine months ended September 30, 2015, the fair value of contingent consideration related to the BioMedical segment decreased by $463 . Valuations are performed using Level 3 inputs as defined in Note 8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operations and comprehensive income (loss).</t>
  </si>
  <si>
    <t>Fair Value Measurements</t>
  </si>
  <si>
    <t>Fair Value Disclosures [Abstract]</t>
  </si>
  <si>
    <t>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 the Company’s assumptions, consistent with reasonably available assumptions made by other market participants. These valuations require significant judgment. Financial assets and liabilities measured at fair value on a recurring basis and presented in the Company’s condensed consolidated balance sheets are as follows: September 30, 2016 Total Level 2 Level 3 Foreign currency forward contracts $ 14 $ 14 $ — Total financial assets $ 14 $ 14 $ — Foreign currency forward contracts $ 158 $ 158 $ — Contingent consideration liabilities 1,883 — 1,883 Total financial liabilities $ 2,041 $ 158 $ 1,883 December 31, 2015 Total Level 2 Level 3 Foreign currency forward contracts $ 561 $ 561 $ — Total financial assets $ 561 $ 561 $ — Foreign currency forward contracts $ 470 $ 470 $ — Contingent consideration liabilities 1,761 — 1,761 Total financial liabilities $ 2,231 $ 470 $ 1,761 Refer to Note 5 for further information regarding derivative financial instruments and Note 7 for further information regarding contingent consideration liabilities.</t>
  </si>
  <si>
    <t>Equity</t>
  </si>
  <si>
    <t>Earnings Per Share [Abstract]</t>
  </si>
  <si>
    <t>Equity Accumulated Other Comprehensive Loss The following tables represent changes in accumulated other comprehensive (loss) income by component: Foreign currency translation adjustments Pension liability adjustments, net of taxes Accumulated other comprehensive (loss) income Balance at June 30, 2016 $ (12,506 ) $ (11,892 ) $ (24,398 ) Other comprehensive income 21 — 21 Amounts reclassified from accumulated other comprehensive (loss) income, net of income taxes of $135 (1) — 250 250 Net current-period other comprehensive income, net of taxes 21 250 271 Balance at September 30, 2016 $ (12,485 ) $ (11,642 ) $ (24,127 ) Foreign currency translation adjustments Pension liability adjustments, net of taxes Accumulated other comprehensive (loss) income Balance at June 30, 2015 $ (1,812 ) $ (12,029 ) $ (13,841 ) Other comprehensive loss (6,193 ) — (6,193 ) Amounts reclassified from accumulated other comprehensive (loss) income, net of income taxes of $126 (1) — 231 231 Net current-period other comprehensive (loss) income, net of taxes (6,193 ) 231 (5,962 ) Balance at September 30, 2015 $ (8,005 ) $ (11,798 ) $ (19,803 ) Foreign currency translation adjustments Pension liability adjustments, net of taxes Accumulated other comprehensive (loss) income Balance at December 31, 2015 $ (12,513 ) $ (12,391 ) $ (24,904 ) Other comprehensive income 28 — 28 Amounts reclassified from accumulated other comprehensive (loss) income, net of income taxes of $404 (2) — 749 749 Net current-period other comprehensive income, net of taxes 28 749 777 Balance at September 30, 2016 $ (12,485 ) $ (11,642 ) $ (24,127 ) Foreign currency translation adjustments Pension liability adjustments, net of taxes Accumulated other comprehensive (loss) income Balance at December 31, 2014 $ 3,808 $ (12,494 ) $ (8,686 ) Other comprehensive loss (11,813 ) — (11,813 ) Amounts reclassified from accumulated other comprehensive (loss) income, net of income taxes of $375 (2) — 696 696 Net current-period other comprehensive (loss) income, net of taxes (11,813 ) 696 (11,117 ) Balance at September 30, 2015 $ (8,005 ) $ (11,798 ) $ (19,803 ) _______________ (1) Amounts reclassified from accumulated other comprehensive (loss) income were expensed and included in cost of sales ( $152 and $140 for the three months ended September 30, 2016 and 2015 , respectively) and selling, general and administrative expenses ( $233 and $217 for the three months ended September 30, 2016 and 2015 , respectively) in the condensed consolidated statements of operations and comprehensive income (loss). The components in accumulated other comprehensive (loss) income are included in the computation of net periodic pension expense (income) as reported in Note 11. (2) Amounts reclassified from accumulated other comprehensive (loss) income were expensed and included in cost of sales ( $454 and $421 for the nine months ended September 30, 2016 and 2015 , respectively) and selling, general and administrative expenses ( $699 and $650 for the nine months ended September 30, 2016 and 2015 , respectively) in the condensed consolidated statements of operations and comprehensive income (loss). The components in accumulated other comprehensive income (loss) are included in the computation of net periodic pension expense (income) as reported in Note 11. Earnings Per Share The following table presents calculations of net income per share of common stock: Three Months Ended September 30, Nine Months Ended September 30, 2016 2015 2016 2015 Net income attributable to Chart Industries, Inc. $ 15,025 $ 4,760 $ 31,527 $ 27,163 Net income attributable to Chart Industries, Inc. per common share: Basic $ 0.49 $ 0.16 $ 1.03 $ 0.89 Diluted $ 0.48 $ 0.15 $ 1.02 $ 0.88 Weighted average number of common shares outstanding — basic 30,585 30,498 30,578 30,487 Incremental shares issuable upon assumed conversion and exercise of share-based awards 479 247 362 206 Weighted average number of common shares outstanding — diluted 31,064 30,745 30,940 30,693 Diluted earnings per share does not reflect the following potential common shares as the effect would be anti-dilutive: Three Months Ended September 30, Nine Months Ended September 30, 2016 2015 2016 2015 Share-based awards 555 566 750 566 Warrants 3,368 3,368 3,368 3,368 Total anti-dilutive securities 3,923 3,934 4,118 3,934</t>
  </si>
  <si>
    <t>Income Taxes</t>
  </si>
  <si>
    <t>Income Tax Disclosure [Abstract]</t>
  </si>
  <si>
    <t>Income Taxes The effective income tax rate of 11.4% and 31.0% for the three and nine months ended September 30, 2016 differed from the U.S. federal statutory rate of 35% primarily due to an insurance recovery for breaches of representations and warranties primarily related to warranty costs that resulted in an adjustment to our purchase price of AirSep shares for tax purposes and offset by losses incurred by certain of the Company’s Chinese operations for which no benefit was recorded. The effective income tax rate of 58.8% and 36.5% for the three and nine months ended September 30, 2015 differed from the U.S. federal statutory rate of 35% primarily due to the addition of a $1,607 valuation allowance on certain accumulated tax loss balances and the effect of losses incurred by certain of the Company’s international entities operating in lower taxed jurisdictions. As of September 30, 2016 , the Company has a liability for gross unrecognized tax benefits of $805 recorded. This amount includes $590 of unrecognized tax benefits which, if ultimately recognized, will reduce the Company’s annual effective income tax rate. The Company recognizes interest and penalties related to uncertain tax positions in income tax expense. As of September 30, 2016 , the Company had accrued approximately $109 for the payment of interest and penalties.</t>
  </si>
  <si>
    <t>Employee Benefit Plans</t>
  </si>
  <si>
    <t>Compensation and Retirement Disclosure [Abstract]</t>
  </si>
  <si>
    <t>Employee Benefit Plans The Company has a defined benefit pension plan which is frozen, that covers certain U.S. hourly and salaried employees. The defined benefit plan provides benefits based primarily on the participants’ years of service and compensation. The following table represents the components of net periodic pension expense : Three Months Ended September 30, Nine Months Ended September 30, 2016 2015 2016 2015 Interest cost $ 572 $ 572 $ 1,714 $ 1,715 Expected return on plan assets (698 ) (800 ) (2,092 ) (2,399 ) Amortization of net loss 385 357 1,153 1,071 Total net periodic pension expense $ 259 $ 129 $ 775 $ 387</t>
  </si>
  <si>
    <t>Share-based Compensation (Notes)</t>
  </si>
  <si>
    <t>Share-based Compensation [Abstract]</t>
  </si>
  <si>
    <t>Disclosure of Compensation Related Costs, Share-based Payments [Text Block]</t>
  </si>
  <si>
    <t>Share-based Compensation During the nine months ended September 30, 2016 , the Company granted 561 stock options, 283 restricted stock units and 58 performance units, while non-employee directors received 23 stock awards with a fair value of $487 . During the nine months ended September 30, 2016 , participants in the Company’s stock option plans exercised options to purchase 1 shares of the Company’s common stock, while 44 stock options were forfeited and 37 stock options expired. Stock options generally vest ratably over a four-year vesting period. Restricted stock and restricted stock units generally vest ratably over a three-year period, and performance units and leveraged restricted share units generally vest at the end of a three-year performance period based on the achievement of certain performance conditions. During the nine months ended September 30, 2016 , 75 restricted stock and restricted stock units vested while 22 shares of restricted stock and restricted stock units were forfeited. Also, during the nine months ended September 30, 2016 , 39 performance units vested while 6 performance units were forfeited. Additionally, during the nine months ended September 30, 2016 , 14 leveraged restricted share units vested. Share-based compensation expense was $1,826 and $1,417 for the three months ended September 30, 2016 and 2015 , respectively. Share-based compensation expense was $9,014 and $9,203 for the nine months ended September 30, 2016 and 2015 , respectively. Share-based compensation expense is included in selling, general and administrative expenses in the condensed consolidated statements of operations and comprehensive income (loss). As of September 30, 2016 , total share-based compensation of $7,626 is expected to be recognized over the weighted-average period of approximately 2.0 years .</t>
  </si>
  <si>
    <t>Restructuring Activities (Notes)</t>
  </si>
  <si>
    <t>Restructuring and Related Activities [Abstract]</t>
  </si>
  <si>
    <t>Restructuring and Related Activities Disclosure [Text Block]</t>
  </si>
  <si>
    <t>Restructuring Activities Due to economic conditions, including low energy prices and global competition, the Company implemented a number of cost reduction or avoidance actions during 2015 and 2016, including headcount reductions. During the three and nine months ended September 30, 2016, the Company incurred severance and other restructuring charges of $202 and $5,883 associated with headcount reductions in all of its segments. These charges were recorded in cost of sales ( $159 and $2,432 for the three and nine months ended September 30, 2016) and selling, general, and administrative expenses ( $43 and $3,451 for the three and nine months ended September 30, 2016) in the condensed consolidated statements of operations. The Company is closely monitoring its end markets and order rates and will continue to take appropriate and timely actions as necessary. During 2015, Chart announced its intention to close certain D&amp;S leased facilities. These closures were cost reduction measures in response to lower orders within D&amp;S. Total cost incurred during 2015 related to these closures was $4,810 . For the three and nine months ended September 30, 2015, charges incurred related to these closures were $2,800 and $4,100 , respectively, and included lease exit costs, long-lived asset impairments, and other miscellaneous costs. These charges were recorded in cost of sales ( $400 and $1,700 for the three and nine months ended September 30, 2015) and selling, general and administrative expenses ( $2,400 for both the three and nine months ended September 30, 2015) in the condensed consolidated statements of operations. The remaining accrual for the facility restructuring costs within D&amp;S as of September 30, 2016 was $2,380 . These costs are expected to be paid out over the terms of the associated leases which are expected to end in 2023. The following tables summarize the Company’s restructuring activities for the three and nine months ended September 30, 2016: Three Months Ended September 30, Energy &amp; Chemicals Distribution &amp; Storage BioMedical Corporate Total Balance as of June 30, 2016 $ 544 $ 4,796 $ 368 $ 276 $ 5,984 Restructuring charges 159 43 — — 202 Cash payments and other (267 ) (1,085 ) (168 ) (191 ) (1,711 ) Balance as of September 30, 2016 $ 436 $ 3,754 $ 200 $ 85 $ 4,475 Nine Months Ended September 30, Energy &amp; Chemicals Distribution &amp; Storage BioMedical Corporate Total Balance as of January 1, 2016 $ 1,106 $ 3,446 $ 430 $ 850 $ 5,832 Restructuring charges 821 3,807 521 734 5,883 Cash payments and other (1,491 ) (3,499 ) (751 ) (1,499 ) (7,240 ) Balance as of September 30, 2016 $ 436 $ 3,754 $ 200 $ 85 $ 4,475</t>
  </si>
  <si>
    <t>Reportable Segments</t>
  </si>
  <si>
    <t>Segment Reporting [Abstract]</t>
  </si>
  <si>
    <t>Reportable Segments The structure of the Company’s internal organization is divided into the following reportable segments, which are also the Company’s operating segments: Energy &amp; Chemicals (“E&amp;C”), Distribution &amp; Storage (“D&amp;S”) and BioMedical. Corporate includes operating expenses for executive management, accounting, tax, treasury, human resources, information technology, legal, internal audit and risk management. The following table represents information for the Company’s reportable segments and its corporate function: Three Months Ended September 30, Nine Months Ended September 30, 2016 2015 2016 2015 Sales Energy &amp; Chemicals $ 23,711 $ 78,388 $ 122,865 $ 257,197 Distribution &amp; Storage 126,646 129,590 363,743 356,474 BioMedical 53,573 56,069 158,174 165,733 Consolidated $ 203,930 $ 264,047 $ 644,782 $ 779,404 Operating Income (Loss) (1) (2) Energy &amp; Chemicals $ (5,736 ) $ 10,795 $ 14,190 $ 45,626 Distribution &amp; Storage 14,715 8,027 37,550 29,184 BioMedical 20,916 5,966 38,120 15,202 Corporate (9,831 ) (9,179 ) (34,820 ) (34,317 ) Consolidated $ 20,064 $ 15,609 $ 55,040 $ 55,695 _______________ (1) As described in Note 1,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results to conform to the 2016 presentation. (2) During the third quarter of 2016, the Company recovered for breaches of representations and warranties primarily related to warranty costs for certain product lines acquired in the 2012 acquisition of AirSep Corporation under the related representation and warranty insurance. For the three months ended September 30, 2016, this reduced our BioMedical segment’s cost of sales by $15,145 and Corporate SG&amp;A expenses by $859 , net of associated legal fees. For the nine months ended September 30, 2016, this reduced our BioMedical segment’s cost of sales by $15,145 and Corporate SG&amp;A expenses by $376 , net of associated legal fees recorded in the first nine months of the year.</t>
  </si>
  <si>
    <t>Basis of Preparation (Policies)</t>
  </si>
  <si>
    <t>Nature of Operations</t>
  </si>
  <si>
    <t>Nature of Operations : The Company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t>
  </si>
  <si>
    <t>Principles of Consolidation</t>
  </si>
  <si>
    <t>Principles of Consolidation: The unaudited condensed consolidated financial statements include the accounts of the Company and its subsidiaries. Intercompany accounts and transactions are eliminated in consolidation.</t>
  </si>
  <si>
    <t>Reclassifications</t>
  </si>
  <si>
    <t>Reclassifications: Certain reclassifications have been made to the 2015 condensed consolidated cash flow statement in order to conform to the 2016 presentation. Additionally,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selling, general and administrative expenses (“SG&amp;A”) to conform to the 2016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New Accounting Pronouncements Not Yet Adopted</t>
  </si>
  <si>
    <t xml:space="preserve">Recently Issued Accounting Standards: In October 2016, the Financial Accounting Standards Board (“FASB”) issued Accounting Standards Update (“ASU”) 2016-16, “Income Taxes (Topic 740): Intra-Entity Transfers of Assets Other Than Inventory.” The FASB issued the update to improve the accounting for the income tax consequences of intra-entity transfers of assets other than inventory. The new guidance clarifies that an entity should recognize the income tax consequences of an intra-entity transfer of an asset other than inventory when the transfer occurs. Two common examples of assets included in the scope of this update are intellectual property and property, plant and equipment. The standard will be effective for fiscal years beginning after December 15, 2017 and interim periods within those years. Early adoption is permitted as of the beginning of an annual reporting period for which financial statements (interim or annual) have not been issued. The amendments in this update must be applied on a modified retrospective basis through a cumulative-effect adjustment to retained earnings as of the beginning of the period of adoption. The Company is currently assessing the effect that the ASU will have on the Company’s financial position, results of operations, cash flows and disclosure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and interim periods within those years and the guidance will generally be applied retroa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ash flows. In June 2016, the FASB issued ASU 2016-13, “Financial Instruments – Credit Losses – Measurement of Credit Losses on Financial Instruments.” The FASB issued the update in response to criticism that current guidance delays recognition of credit losses. The new guidance changes the impairment model for most financial assets and certain other instruments. Additionally, for trade and other receivables, held-to-maturity debt securities, loans and other instruments, entities will be required to use a new forward looking “expected loss” model that generally will result in the earlier recognition of allowances for losses. Entities will have to disclose significantly more information, including information they use to track credit quality by year of origination for most financing receivables. Early adoption is permitted for annual periods beginning after December 15, 2018, including interim periods therein. The standard will be effective for fiscal years beginning after December 15, 2019, including interim periods within such fiscal years. The Company is currently assessing the effect that the ASU will have on the Company’s financial position, results of operations, cash flows and disclosures. In March 2016, the FASB issued ASU 2016-09, “Compensation – Stock Compensation (Topic 718): Improvements to Employee Share-Based Payment Accounting.” The FASB issued the update to change certain aspects of accounting for share-based payments to employees. The update eliminates additional paid-in-capital pools and requires all income tax effects of awards to be recognized in the statements of operations when the awards vest or settle. The standard will be effective for fiscal years beginning after December 15, 2016, including interim periods within such fiscal years. Early adoption is permitted, but all of the guidance must be adopted in the same period. If an entity early adopts the guidance in an interim period, any adjustments must be reflected as of the beginning of the fiscal year that includes that interim period. The Company does not plan to early adopt and is currently assessing the effect that the ASU will have on the Company’s financial position, results of operations, cash flows and disclosure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assessing the effect that the ASU will have on the Company’s financial position, results of operations, cash flows and disclosures. In January 2016, the FASB issued ASU 2016-01, “Financial Instruments – Overall (Subtopic 825-10): Recognition and Measurement of Financial Assets and Financial Liabilities.” The amendments address certain aspects of recognition, measurement, presentation, and disclosure of financial instruments. This ASU is effective for fiscal years beginning after December 15, 2017, including interim periods within such fiscal years. Except for certain early application guidance provided in the ASU, early adoption is not permitted. The Company is currently assessing the effect that the ASU will have on the Company’s financial position, results of operations, cash flows and disclosure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amendments in this ASU are to be applied prospectively. Early adoption is permitted. The Company does not plan to early adopt nor does it expect that the ASU will have a significant impact on the Company’s financial position, results of operations, cash flows and disclosure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In March 2016, the FASB issued ASU 2016-08, which amended the principal versus agent guidance in the new revenue standard and is intended to result in more consistent application and reduce the cost and complexity of applying the new standard. In April 2016, the FASB issued ASU 2016-10, which amended the guidance to clarify accounting for licenses of intellectual property and to clarify the guidance on performance obligations. In May 2016, the FASB issued ASU 2016-12, which provided narrow-scope amendments and practical expedients for the new revenue standard and is intended to reduce the cost and complexity of applying the new standard. The new revenue recognition ASU allows full retrospective or modified retrospective adoption. Early adoption is permitted as of fiscal years beginning after December 15, 2016, including interim periods within such fiscal years. The Company is currently assessing the transition method and effect that the ASU will have on the Company’s financial position, results of operations, cash flows and disclosures but does not intend to early adopt this standard. </t>
  </si>
  <si>
    <t>New Accounting Pronouncements and Changes in Accounting Principles [Text Block]</t>
  </si>
  <si>
    <t>Recently Adopted Accounting Standard: In April 2015, the FASB issued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In August 2015, the FASB issued ASU 2015-15, which states that the SEC staff would not object to an entity deferring and presenting debt issuance costs related to a revolving line-of-credit as an asset and subsequently amortizing the deferred debt issuance costs ratably over the term of the revolving line-of-credit arrangement, regardless of whether a balance is outstanding. The Company adopted the guidance for the fiscal year beginning January 1, 2016. The new guidance was applied retrospectively for the prior period presented. The impact of the adoption of the guidance resulted in classification of the unamortized debt issuance cost related to the convertible notes on the condensed consolidated balance sheets in long-term debt. The unamortized debt issuance costs reclassified at December 31, 2015 were $1,836 . Debt issuance costs related to the Senior Secured Revolving Credit Facility are classified in other assets on the condensed consolidated balance sheets.</t>
  </si>
  <si>
    <t>Product Warranties (Policies)</t>
  </si>
  <si>
    <t>Standard Product Warranty, Policy [Policy Text Block]</t>
  </si>
  <si>
    <t>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t>
  </si>
  <si>
    <t>Inventories (Tables)</t>
  </si>
  <si>
    <t>Schedule of Inventory, Current [Table Text Block]</t>
  </si>
  <si>
    <t>The following table summarizes the components of inventory: September 30, December 31, Raw materials and supplies $ 72,496 $ 76,680 Work in process 33,344 33,721 Finished goods 76,387 88,901 Total inventories, net $ 182,227 $ 199,302</t>
  </si>
  <si>
    <t>Goodwill and Intangible Assets (Tables)</t>
  </si>
  <si>
    <t>Schedule of Goodwill [Table Text Block]</t>
  </si>
  <si>
    <t>The following table represents the changes in goodwill by segment: Energy &amp; Chemicals Distribution &amp; Storage BioMedical Total Balance at December 31, 2015 $ 27,873 $ 165,940 $ 24,577 $ 218,390 Foreign currency translation adjustments and other — 701 — 701 Balance at September 30, 2016 $ 27,873 $ 166,641 $ 24,577 $ 219,091 Accumulated goodwill impairment loss $ 64,603 $ — $ 131,243 $ 195,846</t>
  </si>
  <si>
    <t>Schedule Of Finite Lived And Indefinite Lived Intangible Assets [Table Text Block]</t>
  </si>
  <si>
    <t xml:space="preserve">The following table displays the gross carrying amount and accumulated amortization for finite-lived intangible assets and indefinite-lived intangible assets (exclusive of goodwill) (1)(2) : September 30, 2016 December 31, 2015 Gross Carrying Amount Accumulated Amortization Gross Carrying Amount Accumulated Amortization Finite-lived intangible assets: Unpatented technology $ 8,333 $ (3,054 ) $ 8,530 $ (2,660 ) Patents 1,262 (658 ) 7,770 (6,753 ) Trademarks and trade names 5,002 (2,167 ) 10,052 (6,886 ) Customer relationships 119,658 (79,474 ) 138,223 (90,180 ) Land use rights 13,141 (827 ) 13,484 (567 ) Total finite-lived intangible assets $ 147,396 $ (86,180 ) $ 178,059 $ (107,046 ) Indefinite-lived intangible assets: Trademarks and trade names $ 35,697 $ 35,701 </t>
  </si>
  <si>
    <t>Schedule of Finite-Lived Intangible Assets, Future Amortization Expense [Table Text Block]</t>
  </si>
  <si>
    <t>After consideration for the impairment losses recorded in the third quarter of 2016, the Company estimates amortization expense to be recognized this year and during each of the five succeeding years as follows: For the Year Ending December 31, 2016 $ 11,800 2017 10,400 2018 9,800 2019 9,800 2020 8,200 2021 2,200</t>
  </si>
  <si>
    <t>Product Warranties (Tables)</t>
  </si>
  <si>
    <t>Schedule of Product Warranty Liability [Table Text Block]</t>
  </si>
  <si>
    <t>The following table represents changes in the Company’s consolidated warranty reserve: Balance at December 31, 2015 $ 20,975 Warranty expense 5,764 Warranty usage (9,484 ) Balance at September 30, 2016 $ 17,255</t>
  </si>
  <si>
    <t>Business Combinations (Tables)</t>
  </si>
  <si>
    <t>Business Acquisition, Contingent Consideration [Line Items]</t>
  </si>
  <si>
    <t>Schedule of Business Acquisitions by Acquisition, Contingent Consideration [Table Text Block]</t>
  </si>
  <si>
    <t>Balance at December 31, 2015 $ 1,761 Increase in fair value of contingent consideration liabilities 122 Balance at September 30, 2016 $ 1,883</t>
  </si>
  <si>
    <t>Fair Value Measurements (Tables)</t>
  </si>
  <si>
    <t>Fair Value Measurements, Recurring and Nonrecurring [Table Text Block]</t>
  </si>
  <si>
    <t>Financial assets and liabilities measured at fair value on a recurring basis and presented in the Company’s condensed consolidated balance sheets are as follows: September 30, 2016 Total Level 2 Level 3 Foreign currency forward contracts $ 14 $ 14 $ — Total financial assets $ 14 $ 14 $ — Foreign currency forward contracts $ 158 $ 158 $ — Contingent consideration liabilities 1,883 — 1,883 Total financial liabilities $ 2,041 $ 158 $ 1,883 December 31, 2015 Total Level 2 Level 3 Foreign currency forward contracts $ 561 $ 561 $ — Total financial assets $ 561 $ 561 $ — Foreign currency forward contracts $ 470 $ 470 $ — Contingent consideration liabilities 1,761 — 1,761 Total financial liabilities $ 2,231 $ 470 $ 1,761</t>
  </si>
  <si>
    <t>Equity (Tables)</t>
  </si>
  <si>
    <t>Schedule of Accumulated Other Comprehensive Income (Loss) [Table Text Block]</t>
  </si>
  <si>
    <t>The following tables represent changes in accumulated other comprehensive (loss) income by component: Foreign currency translation adjustments Pension liability adjustments, net of taxes Accumulated other comprehensive (loss) income Balance at June 30, 2016 $ (12,506 ) $ (11,892 ) $ (24,398 ) Other comprehensive income 21 — 21 Amounts reclassified from accumulated other comprehensive (loss) income, net of income taxes of $135 (1) — 250 250 Net current-period other comprehensive income, net of taxes 21 250 271 Balance at September 30, 2016 $ (12,485 ) $ (11,642 ) $ (24,127 ) Foreign currency translation adjustments Pension liability adjustments, net of taxes Accumulated other comprehensive (loss) income Balance at June 30, 2015 $ (1,812 ) $ (12,029 ) $ (13,841 ) Other comprehensive loss (6,193 ) — (6,193 ) Amounts reclassified from accumulated other comprehensive (loss) income, net of income taxes of $126 (1) — 231 231 Net current-period other comprehensive (loss) income, net of taxes (6,193 ) 231 (5,962 ) Balance at September 30, 2015 $ (8,005 ) $ (11,798 ) $ (19,803 ) Foreign currency translation adjustments Pension liability adjustments, net of taxes Accumulated other comprehensive (loss) income Balance at December 31, 2015 $ (12,513 ) $ (12,391 ) $ (24,904 ) Other comprehensive income 28 — 28 Amounts reclassified from accumulated other comprehensive (loss) income, net of income taxes of $404 (2) — 749 749 Net current-period other comprehensive income, net of taxes 28 749 777 Balance at September 30, 2016 $ (12,485 ) $ (11,642 ) $ (24,127 ) Foreign currency translation adjustments Pension liability adjustments, net of taxes Accumulated other comprehensive (loss) income Balance at December 31, 2014 $ 3,808 $ (12,494 ) $ (8,686 ) Other comprehensive loss (11,813 ) — (11,813 ) Amounts reclassified from accumulated other comprehensive (loss) income, net of income taxes of $375 (2) — 696 696 Net current-period other comprehensive (loss) income, net of taxes (11,813 ) 696 (11,117 ) Balance at September 30, 2015 $ (8,005 ) $ (11,798 ) $ (19,803 )</t>
  </si>
  <si>
    <t>Schedule of Earnings Per Share, Basic and Diluted</t>
  </si>
  <si>
    <t>The following table presents calculations of net income per share of common stock: Three Months Ended September 30, Nine Months Ended September 30, 2016 2015 2016 2015 Net income attributable to Chart Industries, Inc. $ 15,025 $ 4,760 $ 31,527 $ 27,163 Net income attributable to Chart Industries, Inc. per common share: Basic $ 0.49 $ 0.16 $ 1.03 $ 0.89 Diluted $ 0.48 $ 0.15 $ 1.02 $ 0.88 Weighted average number of common shares outstanding — basic 30,585 30,498 30,578 30,487 Incremental shares issuable upon assumed conversion and exercise of share-based awards 479 247 362 206 Weighted average number of common shares outstanding — diluted 31,064 30,745 30,940 30,693</t>
  </si>
  <si>
    <t>Antidilutive Securities Excluded from Computation of Earnings Per Share [Line Items]</t>
  </si>
  <si>
    <t>Schedule of Antidilutive Securities Excluded from Computation of Earnings Per Share [Table Text Block]</t>
  </si>
  <si>
    <t>Diluted earnings per share does not reflect the following potential common shares as the effect would be anti-dilutive: Three Months Ended September 30, Nine Months Ended September 30, 2016 2015 2016 2015 Share-based awards 555 566 750 566 Warrants 3,368 3,368 3,368 3,368 Total anti-dilutive securities 3,923 3,934 4,118 3,934</t>
  </si>
  <si>
    <t>Employee Benefit Plans (Tables)</t>
  </si>
  <si>
    <t>Schedule of Net Benefit Costs [Table Text Block]</t>
  </si>
  <si>
    <t>The following table represents the components of net periodic pension expense : Three Months Ended September 30, Nine Months Ended September 30, 2016 2015 2016 2015 Interest cost $ 572 $ 572 $ 1,714 $ 1,715 Expected return on plan assets (698 ) (800 ) (2,092 ) (2,399 ) Amortization of net loss 385 357 1,153 1,071 Total net periodic pension expense $ 259 $ 129 $ 775 $ 387</t>
  </si>
  <si>
    <t>Restructuring Activities (Tables)</t>
  </si>
  <si>
    <t>Restructuring and Related Costs [Table Text Block]</t>
  </si>
  <si>
    <t>The following tables summarize the Company’s restructuring activities for the three and nine months ended September 30, 2016: Three Months Ended September 30, Energy &amp; Chemicals Distribution &amp; Storage BioMedical Corporate Total Balance as of June 30, 2016 $ 544 $ 4,796 $ 368 $ 276 $ 5,984 Restructuring charges 159 43 — — 202 Cash payments and other (267 ) (1,085 ) (168 ) (191 ) (1,711 ) Balance as of September 30, 2016 $ 436 $ 3,754 $ 200 $ 85 $ 4,475 Nine Months Ended September 30, Energy &amp; Chemicals Distribution &amp; Storage BioMedical Corporate Total Balance as of January 1, 2016 $ 1,106 $ 3,446 $ 430 $ 850 $ 5,832 Restructuring charges 821 3,807 521 734 5,883 Cash payments and other (1,491 ) (3,499 ) (751 ) (1,499 ) (7,240 ) Balance as of September 30, 2016 $ 436 $ 3,754 $ 200 $ 85 $ 4,475</t>
  </si>
  <si>
    <t>Reportable Segments (Tables)</t>
  </si>
  <si>
    <t>Schedule of Segment Reporting Information, by Segment</t>
  </si>
  <si>
    <t>The following table represents information for the Company’s reportable segments and its corporate function: Three Months Ended September 30, Nine Months Ended September 30, 2016 2015 2016 2015 Sales Energy &amp; Chemicals $ 23,711 $ 78,388 $ 122,865 $ 257,197 Distribution &amp; Storage 126,646 129,590 363,743 356,474 BioMedical 53,573 56,069 158,174 165,733 Consolidated $ 203,930 $ 264,047 $ 644,782 $ 779,404 Operating Income (Loss) (1) (2) Energy &amp; Chemicals $ (5,736 ) $ 10,795 $ 14,190 $ 45,626 Distribution &amp; Storage 14,715 8,027 37,550 29,184 BioMedical 20,916 5,966 38,120 15,202 Corporate (9,831 ) (9,179 ) (34,820 ) (34,317 ) Consolidated $ 20,064 $ 15,609 $ 55,040 $ 55,695</t>
  </si>
  <si>
    <t>Basis of Preparation (Details) $ in Thousands, € in Millions</t>
  </si>
  <si>
    <t>12 Months Ended</t>
  </si>
  <si>
    <t>Sep. 30, 2016USD ($)</t>
  </si>
  <si>
    <t>Sep. 30, 2015USD ($)</t>
  </si>
  <si>
    <t>Dec. 31, 2015USD ($)</t>
  </si>
  <si>
    <t>Sep. 30, 2016EUR (€)</t>
  </si>
  <si>
    <t>Guarantor Obligations, Term</t>
  </si>
  <si>
    <t>P1Y6M</t>
  </si>
  <si>
    <t>Guarantor Obligations, Maximum Exposure, Undiscounted</t>
  </si>
  <si>
    <t>Unamortized Debt Issuance Expense</t>
  </si>
  <si>
    <t>Impairment of Intangible Assets, Finite-lived</t>
  </si>
  <si>
    <t>Tangible Asset Impairment Charges</t>
  </si>
  <si>
    <t>Inventories (Details) - USD ($) $ in Thousands</t>
  </si>
  <si>
    <t>Inventory [Line Items]</t>
  </si>
  <si>
    <t>Raw materials and supplies</t>
  </si>
  <si>
    <t>Work in process</t>
  </si>
  <si>
    <t>Finished goods</t>
  </si>
  <si>
    <t>Inventory Valuation Reserves</t>
  </si>
  <si>
    <t>Goodwill and Intangible Assets Goodwill (Details) - USD ($) $ in Thousands</t>
  </si>
  <si>
    <t>Goodwill [Line Items]</t>
  </si>
  <si>
    <t>Goodwill, Impairment Loss</t>
  </si>
  <si>
    <t>Goodwill [Roll Forward]</t>
  </si>
  <si>
    <t>Beginning Balance, Goodwill</t>
  </si>
  <si>
    <t>Goodwill, Translation and Purchase Accounting Adjustments</t>
  </si>
  <si>
    <t>Ending Balance, Goodwill</t>
  </si>
  <si>
    <t>Goodwill, Impaired, Accumulated Impairment Loss</t>
  </si>
  <si>
    <t>Energy &amp; Chemicals [Member]</t>
  </si>
  <si>
    <t>Distribution &amp; Storage [Member]</t>
  </si>
  <si>
    <t>BioMedical [Member]</t>
  </si>
  <si>
    <t>Goodwill and Intangible Assets Intangible Assests (Excluding Goodwill) (Details) - USD ($) $ in Thousands</t>
  </si>
  <si>
    <t>Schedule of Finite-lived and Indefinite-lived Intangible Assets [Line Items]</t>
  </si>
  <si>
    <t>Finite-Lived Intangible Assets, Amortization Expense, Remainder of Fiscal Year</t>
  </si>
  <si>
    <t>Impairment of Intangible Assets, Indefinite-lived (Excluding Goodwill)</t>
  </si>
  <si>
    <t>Finite-Lived Intangible Assets, Gross</t>
  </si>
  <si>
    <t>[1],[2]</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Long-Lived Assets Held-for-use</t>
  </si>
  <si>
    <t>Trademarks and trade names</t>
  </si>
  <si>
    <t>Indefinite-Lived Intangible Assets (Excluding Goodwill)</t>
  </si>
  <si>
    <t>Unpatented technology</t>
  </si>
  <si>
    <t>Patents</t>
  </si>
  <si>
    <t>Customer Relationships [Member]</t>
  </si>
  <si>
    <t>Land use rights</t>
  </si>
  <si>
    <t>[1]</t>
  </si>
  <si>
    <t>Amounts include the impact of foreign currency translation. Fully amortized amounts are written off.</t>
  </si>
  <si>
    <t>[2]</t>
  </si>
  <si>
    <t>The Company amortizes certain identifiable intangible assets primarily on a straight-line basis over their estimated useful lives, which range from one to 50 years.</t>
  </si>
  <si>
    <t>Goodwill and Intangible Assets Government Grants (Details) - USD ($) $ in Thousands</t>
  </si>
  <si>
    <t>Finite-Lived Intangible Assets [Line Items]</t>
  </si>
  <si>
    <t>Minimum [Member]</t>
  </si>
  <si>
    <t>Finite-Lived Intangible Asset, Useful Life</t>
  </si>
  <si>
    <t>10 years</t>
  </si>
  <si>
    <t>Maximum [Member]</t>
  </si>
  <si>
    <t>50 years</t>
  </si>
  <si>
    <t>Other Current Liabilities [Member]</t>
  </si>
  <si>
    <t>Other Noncurrent Liabilities [Member]</t>
  </si>
  <si>
    <t>Debt and Credit Arrangements Convertible Notes (Details) - USD ($) $ / shares in Units, shares in Thousands</t>
  </si>
  <si>
    <t>Debt Instrument [Line Items]</t>
  </si>
  <si>
    <t>Convertible Notes, Due 2018 [Member] | Convertible Debt [Member]</t>
  </si>
  <si>
    <t>Debt Instrument, Face Amount</t>
  </si>
  <si>
    <t>Debt Instrument, Interest Rate, Stated Percentage</t>
  </si>
  <si>
    <t>2.00%</t>
  </si>
  <si>
    <t>Debt Instrument, Convertible, Effective Interest Rate</t>
  </si>
  <si>
    <t>7.90%</t>
  </si>
  <si>
    <t>Number Of Shares Of Convertible Debt Hedged And Capped Call</t>
  </si>
  <si>
    <t>Class of Warrant or Right, Exercise Price of Warrants or Rights</t>
  </si>
  <si>
    <t>Proceeds from Issuance of Warrants</t>
  </si>
  <si>
    <t>Net Cost Of Convertible Note Hedge And All Capped Transactions</t>
  </si>
  <si>
    <t>Convertible Debt, Noncurrent</t>
  </si>
  <si>
    <t>Unamortized discount</t>
  </si>
  <si>
    <t>Debt Instrument, Convertible, Interest Expense</t>
  </si>
  <si>
    <t>Interest Expense, Debt, Excluding Amortization</t>
  </si>
  <si>
    <t>Deferred Finance Costs, Gross</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t>
  </si>
  <si>
    <t>Maximum Days After Any Five Trading Day Period In Which Trading Price Was Less Than 97 Percent Of Last Reported Sale Price of Common Stock Times Conversion Rat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 xml:space="preserve">The fair value of the Convertible Notes was approximately 99%  and 88% of their par value as of September 30, 2016 and December 31, 2015, respectively. </t>
  </si>
  <si>
    <t>Liability Component [Member] | Convertible Notes, Due 2018 [Member] | Convertible Debt [Member]</t>
  </si>
  <si>
    <t>Equity Component [Member] | Convertible Notes, Due 2018 [Member] | Convertible Debt [Member]</t>
  </si>
  <si>
    <t>Debt and Credit Arrangements Senior Credit Facility and Senior Secured Revolving Credit Facility (Details) - USD ($) $ in Thousands</t>
  </si>
  <si>
    <t>Short-term Debt</t>
  </si>
  <si>
    <t>Senior Secured Revolving Credit Facility [Member] | Revolving Credit Facility [Member]</t>
  </si>
  <si>
    <t>Term of Senior Credit Facility</t>
  </si>
  <si>
    <t>5 years</t>
  </si>
  <si>
    <t>Line of Credit Facility, Maximum Borrowing Capacity</t>
  </si>
  <si>
    <t>Fronting Fee Percentage Charged For Issuance Of Letters Of Credit</t>
  </si>
  <si>
    <t>0.125%</t>
  </si>
  <si>
    <t>Line of Credit Facility, Interest Rate Description</t>
  </si>
  <si>
    <t xml:space="preserve">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t>
  </si>
  <si>
    <t>Line of Credit Facility, Covenant Terms</t>
  </si>
  <si>
    <t xml:space="preserve">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t>
  </si>
  <si>
    <t>Debt Instrument, Covenant Compliance</t>
  </si>
  <si>
    <t xml:space="preserve"> At September 30, 2016, the Company was in compliance with all covenants.</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Swingline [Member]</t>
  </si>
  <si>
    <t>Senior Secured Revolving Credit Facility [Member] | Revolving Credit Facility Sub-limit - Letters of Credit [Member]</t>
  </si>
  <si>
    <t>Senior Secured Revolving Credit Facility [Member] | Revolving Credit Facility Sub-limit - Foreign Currency [Member]</t>
  </si>
  <si>
    <t>Senior Secured Revolving Credit Facility [Member] | Revolving Credit Facility Sub-limit - Foreign Borrower [Member]</t>
  </si>
  <si>
    <t>Senior Secured Revolving Credit Facility [Member] | Revolving Credit Facility - Expansion Option [Member]</t>
  </si>
  <si>
    <t>Minimum [Member] | Senior Secured Revolving Credit Facility [Member] | Revolving Credit Facility [Member]</t>
  </si>
  <si>
    <t>Line of Credit Facility, Unused Capacity, Commitment Fee Percentage</t>
  </si>
  <si>
    <t>0.25%</t>
  </si>
  <si>
    <t>Line of Credit Facility, Participation Fee Percentage</t>
  </si>
  <si>
    <t>1.50%</t>
  </si>
  <si>
    <t>Maximum [Member] | Senior Secured Revolving Credit Facility [Member] | Revolving Credit Facility [Member]</t>
  </si>
  <si>
    <t>0.40%</t>
  </si>
  <si>
    <t>2.75%</t>
  </si>
  <si>
    <t>Debt and Credit Arrangements Foreign Facilities (Details) CZK in Thousands, $ in Thousands, € in Millions</t>
  </si>
  <si>
    <t>Sep. 30, 2016CNY (¥)</t>
  </si>
  <si>
    <t>Sep. 30, 2016CZK</t>
  </si>
  <si>
    <t>Line of Credit Facility [Line Items]</t>
  </si>
  <si>
    <t>China Facilities [Member] | Chart Cryogenic Engineering Systems Co., Ltd. [Member]</t>
  </si>
  <si>
    <t>Bank Guarantees Supported By Credit Facilities</t>
  </si>
  <si>
    <t>China Facilities [Member] | Chart Cryogenic Distribution Equipment [Member]</t>
  </si>
  <si>
    <t>China Facilities [Member] | Chart Energy &amp; Chemicals Wuxi Co., Ltd. [Member]</t>
  </si>
  <si>
    <t>CCESC Term Loan Maturing May 26, 2024 [Member]</t>
  </si>
  <si>
    <t>Long-term Debt</t>
  </si>
  <si>
    <t>Long-term Debt, Percentage Bearing Fixed Interest, Percentage Rate</t>
  </si>
  <si>
    <t>5.39%</t>
  </si>
  <si>
    <t>Revolving Credit Facility [Member] | China Facilities [Member]</t>
  </si>
  <si>
    <t>Short-term Debt, Weighted Average Interest Rate</t>
  </si>
  <si>
    <t>0.00%</t>
  </si>
  <si>
    <t>Line of Credit [Member] | CCESC Facility Maturing July 8, 2015 [Member]</t>
  </si>
  <si>
    <t>Line of Credit [Member] | HSBC CCESC Unsecured Facility [Member]</t>
  </si>
  <si>
    <t>Line of Credit [Member] | Chart Ferox Facilities [Member]</t>
  </si>
  <si>
    <t>Line of Credit [Member] | Chart Luxembourg Facility [Member]</t>
  </si>
  <si>
    <t>Line of Credit - Working Capital [Member] | CCDEC Facility Maturing August 7, 2015 [Member]</t>
  </si>
  <si>
    <t>4.35%</t>
  </si>
  <si>
    <t>Czech Republic, Koruny | Line of Credit [Member] | Chart Ferox Facilities [Member]</t>
  </si>
  <si>
    <t>Euro Member Countries, Euro | Line of Credit [Member] | Chart Ferox Facilities [Member]</t>
  </si>
  <si>
    <t>Three Facilities [Member] | Line of Credit [Member] | Chart Ferox Facilities [Member]</t>
  </si>
  <si>
    <t>Letter Of Credit And Guarantee Fees Percentage Of Face Amount For Maturities Up To One Year</t>
  </si>
  <si>
    <t>0.70%</t>
  </si>
  <si>
    <t>One Facility [Member] | Line of Credit [Member] | Chart Ferox Facilities [Member]</t>
  </si>
  <si>
    <t>0.90%</t>
  </si>
  <si>
    <t>Maximum [Member] | CCESC Term Loan Maturing May 26, 2024 [Member]</t>
  </si>
  <si>
    <t>Long-Term Debt Principal Payments</t>
  </si>
  <si>
    <t>Derivative Financial Instruments (Details) - USD ($) $ in Thousands</t>
  </si>
  <si>
    <t>Derivative Instruments, Gain (Loss) [Line Items]</t>
  </si>
  <si>
    <t>(Losses) Gains on Foreign Currency Forward Contracts</t>
  </si>
  <si>
    <t>Product Warranties (Details) $ in Thousands</t>
  </si>
  <si>
    <t>Movement in Standard Product Warranty Accrual [Roll Forward]</t>
  </si>
  <si>
    <t>Beginning Balance Standard Product Warranty Accrual</t>
  </si>
  <si>
    <t>Standard Product Warranty Accrual, Warranties Issued</t>
  </si>
  <si>
    <t>Standard Product Warranty Accrual, Payments</t>
  </si>
  <si>
    <t>Ending Balance Standard Product Warranty Accrual</t>
  </si>
  <si>
    <t>Business Combinations Thermax Acquisition (Details) - USD ($) $ in Thousands</t>
  </si>
  <si>
    <t>Jul. 01, 2015</t>
  </si>
  <si>
    <t>Business Acquisition [Line Items]</t>
  </si>
  <si>
    <t>Thermax [Member]</t>
  </si>
  <si>
    <t>Business Acquisition, Percentage of Voting Interests Acquired</t>
  </si>
  <si>
    <t>Business Combination, Recognized Identifiable Assets Acquired, Goodwill, and Liabilities Assumed, Net</t>
  </si>
  <si>
    <t>Business Combination, Consideration Transferred</t>
  </si>
  <si>
    <t>Business Combination, Recognized Identifiable Assets Acquired and Liabilities Assumed, Cash and Equivalents</t>
  </si>
  <si>
    <t>Working Capital Adjustment Payment</t>
  </si>
  <si>
    <t>Business Acquisition, Fair Value Of Net Assets Acquired Excluding Goodwill</t>
  </si>
  <si>
    <t>Business Combination, Recognized Identifiable Assets Acquired and Liabilities Assumed, Intangible Assets, Other than Goodwill</t>
  </si>
  <si>
    <t>Business Combinations Contingent Consideration (Details) - USD ($)</t>
  </si>
  <si>
    <t>Payment of Contingent Consideration</t>
  </si>
  <si>
    <t>Fair Value, Assets Measured on Recurring Basis, Unobservable Input Reconciliation, Calculation [Roll Forward]</t>
  </si>
  <si>
    <t>Business Combination, Contingent Consideration Arrangements, Change in Amount of Contingent Consideration Recorded in Income, Liability</t>
  </si>
  <si>
    <t>Business Combination, Contingent Consideration Arrangements, Inception Amount Recorded During Reporting Period</t>
  </si>
  <si>
    <t>Business Combination, Contingent Consideration, Liability, Ending Balance</t>
  </si>
  <si>
    <t>Business Combination, Contingent Consideration Arrangements, Change in Amount of Contingent Consideration, Liability</t>
  </si>
  <si>
    <t>Thermax [Member] | Minimum [Member]</t>
  </si>
  <si>
    <t>Business Acquisition, Contingent Consideration, Potential Cash Payment</t>
  </si>
  <si>
    <t>Thermax [Member] | Maximum [Member]</t>
  </si>
  <si>
    <t>Business Combinations Contingent Consideration (Tables) (Details) - Thermax [Member] - USD ($) $ in Thousands</t>
  </si>
  <si>
    <t>Fair Value Measurements (Details) - USD ($) $ in Thousands</t>
  </si>
  <si>
    <t>Fair Value, Assets and Liabilities Measured on Recurring and Nonrecurring Basis [Line Items]</t>
  </si>
  <si>
    <t>Foreign Currency Contract, Asset, Fair Value Disclosure</t>
  </si>
  <si>
    <t>Assets, Fair Value Disclosure</t>
  </si>
  <si>
    <t>Foreign Currency Contracts, Liability, Fair Value Disclosure</t>
  </si>
  <si>
    <t>Accrued Liabilities, Fair Value Disclosure</t>
  </si>
  <si>
    <t>Liabilities, Fair Value Disclosure</t>
  </si>
  <si>
    <t>Fair Value, Inputs, Level 2 [Member]</t>
  </si>
  <si>
    <t>Fair Value, Inputs, Level 3 [Member]</t>
  </si>
  <si>
    <t>Equity Accumulated Other Comprehensive Income (Details) - USD ($) $ in Thousands</t>
  </si>
  <si>
    <t>Other Comprehensive (Income) Loss, Pension and Other Postretirement Benefit Plans, Tax, Portion Attributable to Parent</t>
  </si>
  <si>
    <t>Change In Accumulated Other Comprehensive Income [Roll Forward]</t>
  </si>
  <si>
    <t>Beginning Balance, Foreign Currency Translation Adjustment, Net of Tax</t>
  </si>
  <si>
    <t>Other Comprehensive Income (Loss), Foreign Currency Transaction and Translation Adjustment, Net of Tax</t>
  </si>
  <si>
    <t>Ending Balance, Foreign Currency Translation Adjustment, Net of Tax</t>
  </si>
  <si>
    <t>Beginning Balance, Pension and Other Postretirement Benefit Plans, Net of Tax</t>
  </si>
  <si>
    <t>Other Comprehensive Income (Loss), Pension and Other Postretirement Benefit Plans, Adjustment, Net of Tax</t>
  </si>
  <si>
    <t>Ending Balance, Pension and Other Postretirement Benefit Plans, Net of Tax</t>
  </si>
  <si>
    <t>Beginning Balance Accumulated Other Comprehensive Income, Net of Tax</t>
  </si>
  <si>
    <t>Other Comprehensive Income (Loss), Net of Tax</t>
  </si>
  <si>
    <t>Ending Balance Accumulated Other Comprehensive Income, Net of Tax</t>
  </si>
  <si>
    <t>Cost of Sales [Member]</t>
  </si>
  <si>
    <t>Other Comprehensive Income (Loss), Reclassification, Pension and Other Postretirement Benefit Plans, Net Gain (Loss) Recognized in Net Periodic Benefit Cost, before Tax</t>
  </si>
  <si>
    <t>Selling, General and Administrative Expenses [Member]</t>
  </si>
  <si>
    <t>Amounts reclassified from accumulated other comprehensive (loss) income were expensed and included in cost of sales ($152 and $140 for the three months ended September 30, 2016 and 2015, respectively) and selling, general and administrative expenses ($233 and $217 for the three months ended September 30, 2016 and 2015, respectively) in the condensed consolidated statements of operations and comprehensive income (loss). The components in accumulated other comprehensive (loss) income are included in the computation of net periodic pension expense (income) as reported in Note 11.</t>
  </si>
  <si>
    <t>Amounts reclassified from accumulated other comprehensive (loss) income were expensed and included in cost of sales ($454 and $421 for the nine months ended September 30, 2016 and 2015, respectively) and selling, general and administrative expenses ($699 and $650 for the nine months ended September 30, 2016 and 2015, respectively) in the condensed consolidated statements of operations and comprehensive income (loss). The components in accumulated other comprehensive income (loss) are included in the computation of net periodic pension expense (income) as reported in Note 11.</t>
  </si>
  <si>
    <t>Equity Earnings Per Share (Details) - USD ($) $ / shares in Units, shares in Thousands, $ in Thousands</t>
  </si>
  <si>
    <t>Calculations of net income per share of common stock</t>
  </si>
  <si>
    <t>Incremental Common Shares Attributable to Share-based Payment Arrangements</t>
  </si>
  <si>
    <t>Weighted average number of common shares outstanding – diluted</t>
  </si>
  <si>
    <t>Antidilutive Securities Excluded from Computation of Earnings Per Share, Amount</t>
  </si>
  <si>
    <t>Warrant [Member]</t>
  </si>
  <si>
    <t>Stock Compensation Plan [Member]</t>
  </si>
  <si>
    <t>Income Taxes (Details) - USD ($) $ in Thousands</t>
  </si>
  <si>
    <t>Income Tax Disclosure [Line Items]</t>
  </si>
  <si>
    <t>Effective Income Tax Rate, Continuing Operations</t>
  </si>
  <si>
    <t>11.40%</t>
  </si>
  <si>
    <t>58.80%</t>
  </si>
  <si>
    <t>31.00%</t>
  </si>
  <si>
    <t>36.50%</t>
  </si>
  <si>
    <t>Valuation Allowance, Deferred Tax Asset, Increase (Decrease), Amount</t>
  </si>
  <si>
    <t>Effective Income Tax Rate Reconciliation, at Federal Statutory Income Tax Rate, Percent</t>
  </si>
  <si>
    <t>35.00%</t>
  </si>
  <si>
    <t>Liability for gross unrecognized tax benefits</t>
  </si>
  <si>
    <t>Unrecognized Tax Benefits that Would Impact Effective Tax Rate</t>
  </si>
  <si>
    <t>Accrual for interest and penalties</t>
  </si>
  <si>
    <t>Employee Benefit Plans (Details) - USD ($) $ in Thousands</t>
  </si>
  <si>
    <t>Components of net periodic pension expense:</t>
  </si>
  <si>
    <t>Interest cost</t>
  </si>
  <si>
    <t>Expected return on plan assets</t>
  </si>
  <si>
    <t>Amortization of net loss</t>
  </si>
  <si>
    <t>Total net periodic pension expense</t>
  </si>
  <si>
    <t>Share-based Compensation (Details) - USD ($) $ in Thousands</t>
  </si>
  <si>
    <t>Share-based Compensation Arrangement by Share-based Payment Award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t>
  </si>
  <si>
    <t>Stock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Award Vesting Period</t>
  </si>
  <si>
    <t>4 years</t>
  </si>
  <si>
    <t>Restricted Stock [Member]</t>
  </si>
  <si>
    <t>Share-based Compensation Arrangement by Share-based Payment Award, Equity Instruments Other than Options, Grants in Period</t>
  </si>
  <si>
    <t>3 years</t>
  </si>
  <si>
    <t>Share-based Compensation Arrangement by Share-based Payment Award, Equity Instruments Other than Options, Vested in Period</t>
  </si>
  <si>
    <t>Performance Shares [Member]</t>
  </si>
  <si>
    <t>Leveraged Restricted Share Awards [Member]</t>
  </si>
  <si>
    <t>Director [Member]</t>
  </si>
  <si>
    <t>Shares Based Compensation Arrangement By Share Based Payment Award Equity Instruments Other Than Options Granted In Period Total Fair Value</t>
  </si>
  <si>
    <t>Restructuring Activities Narrative (Details) - USD ($) $ in Thousands</t>
  </si>
  <si>
    <t>Jun. 30, 2016</t>
  </si>
  <si>
    <t>Restructuring Cost and Reserve [Line Items]</t>
  </si>
  <si>
    <t>Severance Costs</t>
  </si>
  <si>
    <t>Restructuring Costs</t>
  </si>
  <si>
    <t>Restructuring Reserve</t>
  </si>
  <si>
    <t>Facility Closing [Member]</t>
  </si>
  <si>
    <t>Restructuring Activities Tables (Details) - USD ($) $ in Thousands</t>
  </si>
  <si>
    <t>Restructuring Charges</t>
  </si>
  <si>
    <t>Payments for Restructuring</t>
  </si>
  <si>
    <t>Corporate [Member]</t>
  </si>
  <si>
    <t>Reportable Segments (Details) - USD ($) $ in Thousands</t>
  </si>
  <si>
    <t>Segment Reporting Information [Line Items]</t>
  </si>
  <si>
    <t>Operating Income (Loss)</t>
  </si>
  <si>
    <t>Gain (Loss) Related to Litigation Settlement</t>
  </si>
  <si>
    <t>As described in Note 1, beginning in 2016, the Company allocates share-based compensation expense to each operating segment and maintains share-based compensation expense related to Corporate employees at Corporate. Prior to 2016, all share-based compensation expense was recorded at Corporate. Reclassifications from Corporate to the operating segments have been made to the 2015 results to conform to the 2016 presentation.</t>
  </si>
  <si>
    <t>During the third quarter of 2016, the Company recovered for breaches of representations and warranties primarily related to warranty costs for certain product lines acquired in the 2012 acquisition of AirSep Corporation under the related representation and warranty insurance. For the three months ended September 30, 2016, this reduced our BioMedical segment’s cost of sales by $15,145 and Corporate SG&amp;A expenses by $859, net of associated legal fees. For the nine months ended September 30, 2016, this reduced our BioMedical segment’s cost of sales by $15,145 and Corporate SG&amp;A expenses by $376, net of associated legal fees recorded in the first nine months of the yea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CZK &quot;#,##0_);_(&quot;CZK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92553</v>
      </c>
    </row>
    <row spans="1:3" r="11">
      <c t="s" s="4" r="A11">
        <v>17</v>
      </c>
      <c t="s" s="4" r="B11">
        <v>18</v>
      </c>
    </row>
    <row spans="1:3" r="12">
      <c t="s" s="4" r="A12">
        <v>19</v>
      </c>
      <c t="s" s="4" r="B12">
        <v>20</v>
      </c>
    </row>
    <row spans="1:3" r="13">
      <c t="s" s="4" r="A13">
        <v>21</v>
      </c>
      <c t="n" s="6" r="C13">
        <v>30596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7276</v>
      </c>
      <c t="n" s="7" r="C3">
        <v>123708</v>
      </c>
    </row>
    <row spans="1:3" r="4">
      <c t="s" s="4" r="A4">
        <v>26</v>
      </c>
      <c t="n" s="6" r="B4">
        <v>132556</v>
      </c>
      <c t="n" s="6" r="C4">
        <v>183514</v>
      </c>
    </row>
    <row spans="1:3" r="5">
      <c t="s" s="4" r="A5">
        <v>27</v>
      </c>
      <c t="n" s="6" r="B5">
        <v>182227</v>
      </c>
      <c t="n" s="6" r="C5">
        <v>199302</v>
      </c>
    </row>
    <row spans="1:3" r="6">
      <c t="s" s="4" r="A6">
        <v>28</v>
      </c>
      <c t="n" s="6" r="B6">
        <v>19621</v>
      </c>
      <c t="n" s="6" r="C6">
        <v>59283</v>
      </c>
    </row>
    <row spans="1:3" r="7">
      <c t="s" s="4" r="A7">
        <v>29</v>
      </c>
      <c t="n" s="6" r="B7">
        <v>11230</v>
      </c>
      <c t="n" s="6" r="C7">
        <v>8494</v>
      </c>
    </row>
    <row spans="1:3" r="8">
      <c t="s" s="4" r="A8">
        <v>30</v>
      </c>
      <c t="n" s="6" r="B8">
        <v>14832</v>
      </c>
      <c t="n" s="6" r="C8">
        <v>12929</v>
      </c>
    </row>
    <row spans="1:3" r="9">
      <c t="s" s="4" r="A9">
        <v>31</v>
      </c>
      <c t="n" s="6" r="B9">
        <v>627742</v>
      </c>
      <c t="n" s="6" r="C9">
        <v>587230</v>
      </c>
    </row>
    <row spans="1:3" r="10">
      <c t="s" s="4" r="A10">
        <v>32</v>
      </c>
      <c t="n" s="6" r="B10">
        <v>258081</v>
      </c>
      <c t="n" s="6" r="C10">
        <v>266277</v>
      </c>
    </row>
    <row spans="1:3" r="11">
      <c t="s" s="4" r="A11">
        <v>33</v>
      </c>
      <c t="n" s="6" r="B11">
        <v>219091</v>
      </c>
      <c t="n" s="6" r="C11">
        <v>218390</v>
      </c>
    </row>
    <row spans="1:3" r="12">
      <c t="s" s="4" r="A12">
        <v>34</v>
      </c>
      <c t="n" s="6" r="B12">
        <v>96913</v>
      </c>
      <c t="n" s="6" r="C12">
        <v>106714</v>
      </c>
    </row>
    <row spans="1:3" r="13">
      <c t="s" s="4" r="A13">
        <v>35</v>
      </c>
      <c t="n" s="6" r="B13">
        <v>16038</v>
      </c>
      <c t="n" s="6" r="C13">
        <v>21529</v>
      </c>
    </row>
    <row spans="1:3" r="14">
      <c t="s" s="4" r="A14">
        <v>36</v>
      </c>
      <c t="n" s="6" r="B14">
        <v>1217865</v>
      </c>
      <c t="n" s="6" r="C14">
        <v>1200140</v>
      </c>
    </row>
    <row spans="1:3" r="15">
      <c t="s" s="3" r="A15">
        <v>37</v>
      </c>
    </row>
    <row spans="1:3" r="16">
      <c t="s" s="4" r="A16">
        <v>38</v>
      </c>
      <c t="n" s="6" r="B16">
        <v>65737</v>
      </c>
      <c t="n" s="6" r="C16">
        <v>97413</v>
      </c>
    </row>
    <row spans="1:3" r="17">
      <c t="s" s="4" r="A17">
        <v>39</v>
      </c>
      <c t="n" s="6" r="B17">
        <v>72563</v>
      </c>
      <c t="n" s="6" r="C17">
        <v>71030</v>
      </c>
    </row>
    <row spans="1:3" r="18">
      <c t="s" s="4" r="A18">
        <v>40</v>
      </c>
      <c t="n" s="6" r="B18">
        <v>35993</v>
      </c>
      <c t="n" s="6" r="C18">
        <v>33886</v>
      </c>
    </row>
    <row spans="1:3" r="19">
      <c t="s" s="4" r="A19">
        <v>41</v>
      </c>
      <c t="n" s="6" r="B19">
        <v>13523</v>
      </c>
      <c t="n" s="6" r="C19">
        <v>15341</v>
      </c>
    </row>
    <row spans="1:3" r="20">
      <c t="s" s="4" r="A20">
        <v>42</v>
      </c>
      <c t="n" s="6" r="B20">
        <v>6739</v>
      </c>
      <c t="n" s="6" r="C20">
        <v>6160</v>
      </c>
    </row>
    <row spans="1:3" r="21">
      <c t="s" s="4" r="A21">
        <v>43</v>
      </c>
      <c t="n" s="6" r="B21">
        <v>30045</v>
      </c>
      <c t="n" s="6" r="C21">
        <v>38209</v>
      </c>
    </row>
    <row spans="1:3" r="22">
      <c t="s" s="4" r="A22">
        <v>44</v>
      </c>
      <c t="n" s="6" r="B22">
        <v>224600</v>
      </c>
      <c t="n" s="6" r="C22">
        <v>262039</v>
      </c>
    </row>
    <row spans="1:3" r="23">
      <c t="s" s="4" r="A23">
        <v>45</v>
      </c>
      <c t="n" s="6" r="B23">
        <v>232079</v>
      </c>
      <c t="n" s="6" r="C23">
        <v>213798</v>
      </c>
    </row>
    <row spans="1:3" r="24">
      <c t="s" s="4" r="A24">
        <v>46</v>
      </c>
      <c t="n" s="6" r="B24">
        <v>8723</v>
      </c>
      <c t="n" s="6" r="C24">
        <v>5146</v>
      </c>
    </row>
    <row spans="1:3" r="25">
      <c t="s" s="4" r="A25">
        <v>47</v>
      </c>
      <c t="n" s="6" r="B25">
        <v>3732</v>
      </c>
      <c t="n" s="6" r="C25">
        <v>5634</v>
      </c>
    </row>
    <row spans="1:3" r="26">
      <c t="s" s="4" r="A26">
        <v>48</v>
      </c>
      <c t="n" s="6" r="B26">
        <v>15776</v>
      </c>
      <c t="n" s="6" r="C26">
        <v>17283</v>
      </c>
    </row>
    <row spans="1:3" r="27">
      <c t="s" s="4" r="A27">
        <v>49</v>
      </c>
      <c t="n" s="6" r="B27">
        <v>20624</v>
      </c>
      <c t="n" s="6" r="C27">
        <v>20504</v>
      </c>
    </row>
    <row spans="1:3" r="28">
      <c t="s" s="4" r="A28">
        <v>50</v>
      </c>
      <c t="n" s="6" r="B28">
        <v>505534</v>
      </c>
      <c t="n" s="6" r="C28">
        <v>524404</v>
      </c>
    </row>
    <row spans="1:3" r="29">
      <c t="s" s="3" r="A29">
        <v>51</v>
      </c>
    </row>
    <row spans="1:3" r="30">
      <c t="s" s="4" r="A30">
        <v>52</v>
      </c>
      <c t="n" s="6" r="B30">
        <v>306</v>
      </c>
      <c t="n" s="6" r="C30">
        <v>305</v>
      </c>
    </row>
    <row spans="1:3" r="31">
      <c t="s" s="4" r="A31">
        <v>53</v>
      </c>
      <c t="n" s="6" r="B31">
        <v>394459</v>
      </c>
      <c t="n" s="6" r="C31">
        <v>387100</v>
      </c>
    </row>
    <row spans="1:3" r="32">
      <c t="s" s="4" r="A32">
        <v>54</v>
      </c>
      <c t="n" s="6" r="B32">
        <v>339618</v>
      </c>
      <c t="n" s="6" r="C32">
        <v>308091</v>
      </c>
    </row>
    <row spans="1:3" r="33">
      <c t="s" s="4" r="A33">
        <v>55</v>
      </c>
      <c t="n" s="6" r="B33">
        <v>-24127</v>
      </c>
      <c t="n" s="6" r="C33">
        <v>-24904</v>
      </c>
    </row>
    <row spans="1:3" r="34">
      <c t="s" s="4" r="A34">
        <v>56</v>
      </c>
      <c t="n" s="6" r="B34">
        <v>710256</v>
      </c>
      <c t="n" s="6" r="C34">
        <v>670592</v>
      </c>
    </row>
    <row spans="1:3" r="35">
      <c t="s" s="4" r="A35">
        <v>57</v>
      </c>
      <c t="n" s="6" r="B35">
        <v>2075</v>
      </c>
      <c t="n" s="6" r="C35">
        <v>5144</v>
      </c>
    </row>
    <row spans="1:3" r="36">
      <c t="s" s="4" r="A36">
        <v>58</v>
      </c>
      <c t="n" s="6" r="B36">
        <v>712331</v>
      </c>
      <c t="n" s="6" r="C36">
        <v>675736</v>
      </c>
    </row>
    <row spans="1:3" r="37">
      <c t="s" s="4" r="A37">
        <v>59</v>
      </c>
      <c t="n" s="7" r="B37">
        <v>1217865</v>
      </c>
      <c t="n" s="7" r="C37">
        <v>12001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2</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50</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3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39</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150</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2</v>
      </c>
      <c t="s" s="2" r="B1">
        <v>1</v>
      </c>
    </row>
    <row spans="1:2" r="2">
      <c t="s" s="2" r="B2">
        <v>2</v>
      </c>
    </row>
    <row spans="1:2" r="3">
      <c t="s" s="3" r="A3">
        <v>157</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0</v>
      </c>
    </row>
    <row spans="1:2" r="4">
      <c t="s" s="4" r="A4">
        <v>216</v>
      </c>
      <c t="s" s="4" r="B4">
        <v>217</v>
      </c>
    </row>
    <row spans="1:2" r="5">
      <c t="s" s="4" r="A5">
        <v>218</v>
      </c>
      <c t="s" s="4" r="B5">
        <v>219</v>
      </c>
    </row>
    <row spans="1:2" r="6">
      <c t="s" s="3" r="A6">
        <v>220</v>
      </c>
    </row>
    <row spans="1:2" r="7">
      <c t="s" s="4" r="A7">
        <v>221</v>
      </c>
      <c t="s" s="4" r="B7">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166</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173</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v>
      </c>
      <c t="s" s="2" r="B1">
        <v>2</v>
      </c>
      <c t="s" s="2" r="C1">
        <v>23</v>
      </c>
    </row>
    <row spans="1:3" r="2">
      <c t="s" s="4" r="A2">
        <v>61</v>
      </c>
      <c t="n" s="8" r="B2">
        <v>0.01</v>
      </c>
      <c t="n" s="8" r="C2">
        <v>0.01</v>
      </c>
    </row>
    <row spans="1:3" r="3">
      <c t="s" s="4" r="A3">
        <v>62</v>
      </c>
      <c t="n" s="6" r="B3">
        <v>150000000</v>
      </c>
      <c t="n" s="6" r="C3">
        <v>150000000</v>
      </c>
    </row>
    <row spans="1:3" r="4">
      <c t="s" s="4" r="A4">
        <v>63</v>
      </c>
      <c t="n" s="6" r="B4">
        <v>30595086</v>
      </c>
      <c t="n" s="6" r="C4">
        <v>30545657</v>
      </c>
    </row>
    <row spans="1:3" r="5">
      <c t="s" s="4" r="A5">
        <v>64</v>
      </c>
      <c t="n" s="6" r="B5">
        <v>30595086</v>
      </c>
      <c t="n" s="6" r="C5">
        <v>30545657</v>
      </c>
    </row>
    <row spans="1:3" r="6">
      <c t="s" s="4" r="A6">
        <v>65</v>
      </c>
      <c t="n" s="7" r="B6">
        <v>7890</v>
      </c>
      <c t="n" s="7" r="C6">
        <v>69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177</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spans="1:7" r="1">
      <c t="s" s="1" r="A1">
        <v>232</v>
      </c>
      <c t="s" s="2" r="B1">
        <v>67</v>
      </c>
      <c t="s" s="2" r="D1">
        <v>1</v>
      </c>
      <c t="s" s="2" r="F1">
        <v>233</v>
      </c>
    </row>
    <row spans="1:7" r="2">
      <c t="s" s="2" r="B2">
        <v>234</v>
      </c>
      <c t="s" s="2" r="C2">
        <v>235</v>
      </c>
      <c t="s" s="2" r="D2">
        <v>234</v>
      </c>
      <c t="s" s="2" r="E2">
        <v>235</v>
      </c>
      <c t="s" s="2" r="F2">
        <v>236</v>
      </c>
      <c t="s" s="2" r="G2">
        <v>237</v>
      </c>
    </row>
    <row spans="1:7" r="3">
      <c t="s" s="3" r="A3">
        <v>132</v>
      </c>
    </row>
    <row spans="1:7" r="4">
      <c t="s" s="4" r="A4">
        <v>238</v>
      </c>
      <c t="s" s="4" r="D4">
        <v>239</v>
      </c>
    </row>
    <row spans="1:7" r="5">
      <c t="s" s="4" r="A5">
        <v>240</v>
      </c>
      <c t="n" s="7" r="B5">
        <v>16300</v>
      </c>
      <c t="n" s="7" r="D5">
        <v>16300</v>
      </c>
      <c t="n" s="9" r="G5">
        <v>14.6</v>
      </c>
    </row>
    <row spans="1:7" r="6">
      <c t="s" s="4" r="A6">
        <v>241</v>
      </c>
      <c t="n" s="7" r="F6">
        <v>1836</v>
      </c>
    </row>
    <row spans="1:7" r="7">
      <c t="s" s="4" r="A7">
        <v>74</v>
      </c>
      <c t="n" s="7" r="B7">
        <v>1217</v>
      </c>
      <c t="n" s="7" r="C7">
        <v>0</v>
      </c>
      <c t="n" s="6" r="D7">
        <v>1217</v>
      </c>
      <c t="n" s="7" r="E7">
        <v>0</v>
      </c>
    </row>
    <row spans="1:7" r="8">
      <c t="s" s="4" r="A8">
        <v>242</v>
      </c>
      <c t="n" s="6" r="D8">
        <v>542</v>
      </c>
      <c t="n" s="7" r="F8">
        <v>38083</v>
      </c>
    </row>
    <row spans="1:7" r="9">
      <c t="s" s="4" r="A9">
        <v>243</v>
      </c>
      <c t="n" s="7" r="D9">
        <v>6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4</v>
      </c>
      <c t="s" s="2" r="B1">
        <v>2</v>
      </c>
      <c t="s" s="2" r="C1">
        <v>23</v>
      </c>
    </row>
    <row spans="1:3" r="2">
      <c t="s" s="3" r="A2">
        <v>245</v>
      </c>
    </row>
    <row spans="1:3" r="3">
      <c t="s" s="4" r="A3">
        <v>246</v>
      </c>
      <c t="n" s="7" r="B3">
        <v>72496</v>
      </c>
      <c t="n" s="7" r="C3">
        <v>76680</v>
      </c>
    </row>
    <row spans="1:3" r="4">
      <c t="s" s="4" r="A4">
        <v>247</v>
      </c>
      <c t="n" s="6" r="B4">
        <v>33344</v>
      </c>
      <c t="n" s="6" r="C4">
        <v>33721</v>
      </c>
    </row>
    <row spans="1:3" r="5">
      <c t="s" s="4" r="A5">
        <v>248</v>
      </c>
      <c t="n" s="6" r="B5">
        <v>76387</v>
      </c>
      <c t="n" s="6" r="C5">
        <v>88901</v>
      </c>
    </row>
    <row spans="1:3" r="6">
      <c t="s" s="4" r="A6">
        <v>27</v>
      </c>
      <c t="n" s="6" r="B6">
        <v>182227</v>
      </c>
      <c t="n" s="6" r="C6">
        <v>199302</v>
      </c>
    </row>
    <row spans="1:3" r="7">
      <c t="s" s="4" r="A7">
        <v>249</v>
      </c>
      <c t="n" s="7" r="B7">
        <v>10484</v>
      </c>
      <c t="n" s="7" r="C7">
        <v>112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250</v>
      </c>
      <c t="s" s="2" r="B1">
        <v>1</v>
      </c>
      <c t="s" s="2" r="C1">
        <v>233</v>
      </c>
    </row>
    <row spans="1:3" r="2">
      <c t="s" s="2" r="B2">
        <v>2</v>
      </c>
      <c t="s" s="2" r="C2">
        <v>23</v>
      </c>
    </row>
    <row spans="1:3" r="3">
      <c t="s" s="3" r="A3">
        <v>251</v>
      </c>
    </row>
    <row spans="1:3" r="4">
      <c t="s" s="4" r="A4">
        <v>252</v>
      </c>
      <c t="n" s="7" r="C4">
        <v>195846</v>
      </c>
    </row>
    <row spans="1:3" r="5">
      <c t="s" s="3" r="A5">
        <v>253</v>
      </c>
    </row>
    <row spans="1:3" r="6">
      <c t="s" s="4" r="A6">
        <v>254</v>
      </c>
      <c t="n" s="7" r="B6">
        <v>218390</v>
      </c>
    </row>
    <row spans="1:3" r="7">
      <c t="s" s="4" r="A7">
        <v>255</v>
      </c>
      <c t="n" s="6" r="B7">
        <v>701</v>
      </c>
    </row>
    <row spans="1:3" r="8">
      <c t="s" s="4" r="A8">
        <v>256</v>
      </c>
      <c t="n" s="6" r="B8">
        <v>219091</v>
      </c>
      <c t="n" s="6" r="C8">
        <v>218390</v>
      </c>
    </row>
    <row spans="1:3" r="9">
      <c t="s" s="4" r="A9">
        <v>257</v>
      </c>
      <c t="n" s="6" r="B9">
        <v>195846</v>
      </c>
    </row>
    <row spans="1:3" r="10">
      <c t="s" s="4" r="A10">
        <v>258</v>
      </c>
    </row>
    <row spans="1:3" r="11">
      <c t="s" s="3" r="A11">
        <v>253</v>
      </c>
    </row>
    <row spans="1:3" r="12">
      <c t="s" s="4" r="A12">
        <v>254</v>
      </c>
      <c t="n" s="6" r="B12">
        <v>27873</v>
      </c>
    </row>
    <row spans="1:3" r="13">
      <c t="s" s="4" r="A13">
        <v>255</v>
      </c>
      <c t="n" s="6" r="B13">
        <v>0</v>
      </c>
    </row>
    <row spans="1:3" r="14">
      <c t="s" s="4" r="A14">
        <v>256</v>
      </c>
      <c t="n" s="6" r="B14">
        <v>27873</v>
      </c>
      <c t="n" s="6" r="C14">
        <v>27873</v>
      </c>
    </row>
    <row spans="1:3" r="15">
      <c t="s" s="4" r="A15">
        <v>257</v>
      </c>
      <c t="n" s="6" r="B15">
        <v>64603</v>
      </c>
    </row>
    <row spans="1:3" r="16">
      <c t="s" s="4" r="A16">
        <v>259</v>
      </c>
    </row>
    <row spans="1:3" r="17">
      <c t="s" s="3" r="A17">
        <v>253</v>
      </c>
    </row>
    <row spans="1:3" r="18">
      <c t="s" s="4" r="A18">
        <v>254</v>
      </c>
      <c t="n" s="6" r="B18">
        <v>165940</v>
      </c>
    </row>
    <row spans="1:3" r="19">
      <c t="s" s="4" r="A19">
        <v>255</v>
      </c>
      <c t="n" s="6" r="B19">
        <v>701</v>
      </c>
    </row>
    <row spans="1:3" r="20">
      <c t="s" s="4" r="A20">
        <v>256</v>
      </c>
      <c t="n" s="6" r="B20">
        <v>166641</v>
      </c>
      <c t="n" s="6" r="C20">
        <v>165940</v>
      </c>
    </row>
    <row spans="1:3" r="21">
      <c t="s" s="4" r="A21">
        <v>257</v>
      </c>
      <c t="n" s="6" r="B21">
        <v>0</v>
      </c>
    </row>
    <row spans="1:3" r="22">
      <c t="s" s="4" r="A22">
        <v>260</v>
      </c>
    </row>
    <row spans="1:3" r="23">
      <c t="s" s="3" r="A23">
        <v>253</v>
      </c>
    </row>
    <row spans="1:3" r="24">
      <c t="s" s="4" r="A24">
        <v>254</v>
      </c>
      <c t="n" s="6" r="B24">
        <v>24577</v>
      </c>
    </row>
    <row spans="1:3" r="25">
      <c t="s" s="4" r="A25">
        <v>255</v>
      </c>
      <c t="n" s="6" r="B25">
        <v>0</v>
      </c>
    </row>
    <row spans="1:3" r="26">
      <c t="s" s="4" r="A26">
        <v>256</v>
      </c>
      <c t="n" s="6" r="B26">
        <v>24577</v>
      </c>
      <c t="n" s="7" r="C26">
        <v>24577</v>
      </c>
    </row>
    <row spans="1:3" r="27">
      <c t="s" s="4" r="A27">
        <v>257</v>
      </c>
      <c t="n" s="7" r="B27">
        <v>131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261</v>
      </c>
      <c t="s" s="2" r="C1">
        <v>67</v>
      </c>
      <c t="s" s="2" r="E1">
        <v>1</v>
      </c>
      <c t="s" s="2" r="G1">
        <v>233</v>
      </c>
    </row>
    <row spans="1:7" r="2">
      <c t="s" s="2" r="C2">
        <v>2</v>
      </c>
      <c t="s" s="2" r="D2">
        <v>68</v>
      </c>
      <c t="s" s="2" r="E2">
        <v>2</v>
      </c>
      <c t="s" s="2" r="F2">
        <v>68</v>
      </c>
      <c t="s" s="2" r="G2">
        <v>23</v>
      </c>
    </row>
    <row spans="1:7" r="3">
      <c t="s" s="3" r="A3">
        <v>262</v>
      </c>
    </row>
    <row spans="1:7" r="4">
      <c t="s" s="4" r="A4">
        <v>263</v>
      </c>
      <c t="n" s="7" r="C4">
        <v>11800</v>
      </c>
      <c t="n" s="7" r="E4">
        <v>11800</v>
      </c>
    </row>
    <row spans="1:7" r="5">
      <c t="s" s="4" r="A5">
        <v>264</v>
      </c>
      <c t="n" s="7" r="G5">
        <v>11826</v>
      </c>
    </row>
    <row spans="1:7" r="6">
      <c t="s" s="4" r="A6">
        <v>242</v>
      </c>
      <c t="n" s="6" r="E6">
        <v>542</v>
      </c>
      <c t="n" s="6" r="G6">
        <v>38083</v>
      </c>
    </row>
    <row spans="1:7" r="7">
      <c t="s" s="4" r="A7">
        <v>265</v>
      </c>
      <c t="s" s="4" r="B7">
        <v>266</v>
      </c>
      <c t="n" s="6" r="C7">
        <v>147396</v>
      </c>
      <c t="n" s="6" r="E7">
        <v>147396</v>
      </c>
      <c t="n" s="6" r="G7">
        <v>178059</v>
      </c>
    </row>
    <row spans="1:7" r="8">
      <c t="s" s="4" r="A8">
        <v>267</v>
      </c>
      <c t="s" s="4" r="B8">
        <v>266</v>
      </c>
      <c t="n" s="6" r="C8">
        <v>-86180</v>
      </c>
      <c t="n" s="6" r="E8">
        <v>-86180</v>
      </c>
      <c t="n" s="6" r="G8">
        <v>-107046</v>
      </c>
    </row>
    <row spans="1:7" r="9">
      <c t="s" s="4" r="A9">
        <v>73</v>
      </c>
      <c t="n" s="6" r="C9">
        <v>2912</v>
      </c>
      <c t="n" s="7" r="D9">
        <v>4572</v>
      </c>
      <c t="n" s="6" r="E9">
        <v>9156</v>
      </c>
      <c t="n" s="7" r="F9">
        <v>13099</v>
      </c>
    </row>
    <row spans="1:7" r="10">
      <c t="s" s="4" r="A10">
        <v>268</v>
      </c>
      <c t="n" s="6" r="C10">
        <v>10400</v>
      </c>
      <c t="n" s="6" r="E10">
        <v>10400</v>
      </c>
    </row>
    <row spans="1:7" r="11">
      <c t="s" s="4" r="A11">
        <v>269</v>
      </c>
      <c t="n" s="6" r="C11">
        <v>9800</v>
      </c>
      <c t="n" s="6" r="E11">
        <v>9800</v>
      </c>
    </row>
    <row spans="1:7" r="12">
      <c t="s" s="4" r="A12">
        <v>270</v>
      </c>
      <c t="n" s="6" r="C12">
        <v>9800</v>
      </c>
      <c t="n" s="6" r="E12">
        <v>9800</v>
      </c>
    </row>
    <row spans="1:7" r="13">
      <c t="s" s="4" r="A13">
        <v>271</v>
      </c>
      <c t="n" s="6" r="C13">
        <v>8200</v>
      </c>
      <c t="n" s="6" r="E13">
        <v>8200</v>
      </c>
    </row>
    <row spans="1:7" r="14">
      <c t="s" s="4" r="A14">
        <v>272</v>
      </c>
      <c t="n" s="6" r="C14">
        <v>2200</v>
      </c>
      <c t="n" s="6" r="E14">
        <v>2200</v>
      </c>
    </row>
    <row spans="1:7" r="15">
      <c t="s" s="4" r="A15">
        <v>273</v>
      </c>
      <c t="n" s="6" r="G15">
        <v>7657</v>
      </c>
    </row>
    <row spans="1:7" r="16">
      <c t="s" s="4" r="A16">
        <v>243</v>
      </c>
      <c t="n" s="6" r="E16">
        <v>675</v>
      </c>
    </row>
    <row spans="1:7" r="17">
      <c t="s" s="4" r="A17">
        <v>274</v>
      </c>
    </row>
    <row spans="1:7" r="18">
      <c t="s" s="3" r="A18">
        <v>262</v>
      </c>
    </row>
    <row spans="1:7" r="19">
      <c t="s" s="4" r="A19">
        <v>275</v>
      </c>
      <c t="n" s="6" r="C19">
        <v>35697</v>
      </c>
      <c t="n" s="6" r="E19">
        <v>35697</v>
      </c>
      <c t="n" s="6" r="G19">
        <v>35701</v>
      </c>
    </row>
    <row spans="1:7" r="20">
      <c t="s" s="4" r="A20">
        <v>276</v>
      </c>
    </row>
    <row spans="1:7" r="21">
      <c t="s" s="3" r="A21">
        <v>262</v>
      </c>
    </row>
    <row spans="1:7" r="22">
      <c t="s" s="4" r="A22">
        <v>265</v>
      </c>
      <c t="n" s="6" r="C22">
        <v>8333</v>
      </c>
      <c t="n" s="6" r="E22">
        <v>8333</v>
      </c>
      <c t="n" s="6" r="G22">
        <v>8530</v>
      </c>
    </row>
    <row spans="1:7" r="23">
      <c t="s" s="4" r="A23">
        <v>267</v>
      </c>
      <c t="n" s="6" r="C23">
        <v>-3054</v>
      </c>
      <c t="n" s="6" r="E23">
        <v>-3054</v>
      </c>
      <c t="n" s="6" r="G23">
        <v>-2660</v>
      </c>
    </row>
    <row spans="1:7" r="24">
      <c t="s" s="4" r="A24">
        <v>277</v>
      </c>
    </row>
    <row spans="1:7" r="25">
      <c t="s" s="3" r="A25">
        <v>262</v>
      </c>
    </row>
    <row spans="1:7" r="26">
      <c t="s" s="4" r="A26">
        <v>265</v>
      </c>
      <c t="n" s="6" r="C26">
        <v>1262</v>
      </c>
      <c t="n" s="6" r="E26">
        <v>1262</v>
      </c>
      <c t="n" s="6" r="G26">
        <v>7770</v>
      </c>
    </row>
    <row spans="1:7" r="27">
      <c t="s" s="4" r="A27">
        <v>267</v>
      </c>
      <c t="n" s="6" r="C27">
        <v>-658</v>
      </c>
      <c t="n" s="6" r="E27">
        <v>-658</v>
      </c>
      <c t="n" s="6" r="G27">
        <v>-6753</v>
      </c>
    </row>
    <row spans="1:7" r="28">
      <c t="s" s="4" r="A28">
        <v>274</v>
      </c>
    </row>
    <row spans="1:7" r="29">
      <c t="s" s="3" r="A29">
        <v>262</v>
      </c>
    </row>
    <row spans="1:7" r="30">
      <c t="s" s="4" r="A30">
        <v>265</v>
      </c>
      <c t="n" s="6" r="C30">
        <v>5002</v>
      </c>
      <c t="n" s="6" r="E30">
        <v>5002</v>
      </c>
      <c t="n" s="6" r="G30">
        <v>10052</v>
      </c>
    </row>
    <row spans="1:7" r="31">
      <c t="s" s="4" r="A31">
        <v>267</v>
      </c>
      <c t="n" s="6" r="C31">
        <v>-2167</v>
      </c>
      <c t="n" s="6" r="E31">
        <v>-2167</v>
      </c>
      <c t="n" s="6" r="G31">
        <v>-6886</v>
      </c>
    </row>
    <row spans="1:7" r="32">
      <c t="s" s="4" r="A32">
        <v>278</v>
      </c>
    </row>
    <row spans="1:7" r="33">
      <c t="s" s="3" r="A33">
        <v>262</v>
      </c>
    </row>
    <row spans="1:7" r="34">
      <c t="s" s="4" r="A34">
        <v>265</v>
      </c>
      <c t="n" s="6" r="C34">
        <v>119658</v>
      </c>
      <c t="n" s="6" r="E34">
        <v>119658</v>
      </c>
      <c t="n" s="6" r="G34">
        <v>138223</v>
      </c>
    </row>
    <row spans="1:7" r="35">
      <c t="s" s="4" r="A35">
        <v>267</v>
      </c>
      <c t="n" s="6" r="C35">
        <v>-79474</v>
      </c>
      <c t="n" s="6" r="E35">
        <v>-79474</v>
      </c>
      <c t="n" s="6" r="G35">
        <v>-90180</v>
      </c>
    </row>
    <row spans="1:7" r="36">
      <c t="s" s="4" r="A36">
        <v>279</v>
      </c>
    </row>
    <row spans="1:7" r="37">
      <c t="s" s="3" r="A37">
        <v>262</v>
      </c>
    </row>
    <row spans="1:7" r="38">
      <c t="s" s="4" r="A38">
        <v>265</v>
      </c>
      <c t="n" s="6" r="C38">
        <v>13141</v>
      </c>
      <c t="n" s="6" r="E38">
        <v>13141</v>
      </c>
      <c t="n" s="6" r="G38">
        <v>13484</v>
      </c>
    </row>
    <row spans="1:7" r="39">
      <c t="s" s="4" r="A39">
        <v>267</v>
      </c>
      <c t="n" s="7" r="C39">
        <v>-827</v>
      </c>
      <c t="n" s="7" r="E39">
        <v>-827</v>
      </c>
      <c t="n" s="7" r="G39">
        <v>-567</v>
      </c>
    </row>
    <row spans="1:7" r="40">
      <c t="n" r="A40"/>
    </row>
    <row spans="1:7" r="41">
      <c t="s" s="4" r="A41">
        <v>280</v>
      </c>
      <c t="s" s="4" r="B41">
        <v>281</v>
      </c>
    </row>
    <row spans="1:7" r="42">
      <c t="s" s="4" r="A42">
        <v>282</v>
      </c>
      <c t="s" s="4" r="B42">
        <v>283</v>
      </c>
    </row>
  </sheetData>
  <mergeCells count="6">
    <mergeCell ref="A1:B2"/>
    <mergeCell ref="C1:D1"/>
    <mergeCell ref="E1:F1"/>
    <mergeCell ref="A40:F40"/>
    <mergeCell ref="B41:F41"/>
    <mergeCell ref="B42:F4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284</v>
      </c>
      <c t="s" s="2" r="B1">
        <v>67</v>
      </c>
      <c t="s" s="2" r="C1">
        <v>1</v>
      </c>
      <c t="s" s="2" r="E1">
        <v>233</v>
      </c>
    </row>
    <row spans="1:5" r="2">
      <c t="s" s="2" r="B2">
        <v>2</v>
      </c>
      <c t="s" s="2" r="C2">
        <v>2</v>
      </c>
      <c t="s" s="2" r="D2">
        <v>68</v>
      </c>
      <c t="s" s="2" r="E2">
        <v>23</v>
      </c>
    </row>
    <row spans="1:5" r="3">
      <c t="s" s="3" r="A3">
        <v>285</v>
      </c>
    </row>
    <row spans="1:5" r="4">
      <c t="s" s="4" r="A4">
        <v>112</v>
      </c>
      <c t="n" s="7" r="C4">
        <v>1055</v>
      </c>
      <c t="n" s="7" r="D4">
        <v>0</v>
      </c>
      <c t="n" s="7" r="E4">
        <v>8650</v>
      </c>
    </row>
    <row spans="1:5" r="5">
      <c t="s" s="4" r="A5">
        <v>286</v>
      </c>
    </row>
    <row spans="1:5" r="6">
      <c t="s" s="3" r="A6">
        <v>285</v>
      </c>
    </row>
    <row spans="1:5" r="7">
      <c t="s" s="4" r="A7">
        <v>287</v>
      </c>
      <c t="s" s="4" r="B7">
        <v>288</v>
      </c>
    </row>
    <row spans="1:5" r="8">
      <c t="s" s="4" r="A8">
        <v>289</v>
      </c>
    </row>
    <row spans="1:5" r="9">
      <c t="s" s="3" r="A9">
        <v>285</v>
      </c>
    </row>
    <row spans="1:5" r="10">
      <c t="s" s="4" r="A10">
        <v>287</v>
      </c>
      <c t="s" s="4" r="B10">
        <v>290</v>
      </c>
    </row>
    <row spans="1:5" r="11">
      <c t="s" s="4" r="A11">
        <v>291</v>
      </c>
    </row>
    <row spans="1:5" r="12">
      <c t="s" s="3" r="A12">
        <v>285</v>
      </c>
    </row>
    <row spans="1:5" r="13">
      <c t="s" s="4" r="A13">
        <v>112</v>
      </c>
      <c t="n" s="6" r="C13">
        <v>463</v>
      </c>
      <c t="n" s="6" r="E13">
        <v>8554</v>
      </c>
    </row>
    <row spans="1:5" r="14">
      <c t="s" s="4" r="A14">
        <v>292</v>
      </c>
    </row>
    <row spans="1:5" r="15">
      <c t="s" s="3" r="A15">
        <v>285</v>
      </c>
    </row>
    <row spans="1:5" r="16">
      <c t="s" s="4" r="A16">
        <v>112</v>
      </c>
      <c t="n" s="7" r="C16">
        <v>368</v>
      </c>
      <c t="n" s="7" r="E16">
        <v>813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93</v>
      </c>
      <c t="s" s="2" r="B1">
        <v>67</v>
      </c>
      <c t="s" s="2" r="D1">
        <v>1</v>
      </c>
    </row>
    <row spans="1:6" r="2">
      <c t="s" s="2" r="B2">
        <v>2</v>
      </c>
      <c t="s" s="2" r="C2">
        <v>68</v>
      </c>
      <c t="s" s="2" r="D2">
        <v>2</v>
      </c>
      <c t="s" s="2" r="E2">
        <v>68</v>
      </c>
      <c t="s" s="2" r="F2">
        <v>23</v>
      </c>
    </row>
    <row spans="1:6" r="3">
      <c t="s" s="3" r="A3">
        <v>294</v>
      </c>
    </row>
    <row spans="1:6" r="4">
      <c t="s" s="4" r="A4">
        <v>241</v>
      </c>
      <c t="n" s="7" r="F4">
        <v>1836000</v>
      </c>
    </row>
    <row spans="1:6" r="5">
      <c t="s" s="4" r="A5">
        <v>98</v>
      </c>
      <c t="n" s="7" r="D5">
        <v>9268000</v>
      </c>
      <c t="n" s="7" r="E5">
        <v>8566000</v>
      </c>
    </row>
    <row spans="1:6" r="6">
      <c t="s" s="4" r="A6">
        <v>79</v>
      </c>
      <c t="n" s="7" r="B6">
        <v>321000</v>
      </c>
      <c t="n" s="7" r="C6">
        <v>322000</v>
      </c>
      <c t="n" s="6" r="D6">
        <v>963000</v>
      </c>
      <c t="n" s="6" r="E6">
        <v>969000</v>
      </c>
    </row>
    <row spans="1:6" r="7">
      <c t="s" s="4" r="A7">
        <v>295</v>
      </c>
    </row>
    <row spans="1:6" r="8">
      <c t="s" s="3" r="A8">
        <v>294</v>
      </c>
    </row>
    <row spans="1:6" r="9">
      <c t="s" s="4" r="A9">
        <v>296</v>
      </c>
      <c t="n" s="7" r="B9">
        <v>250000000</v>
      </c>
      <c t="n" s="7" r="D9">
        <v>250000000</v>
      </c>
    </row>
    <row spans="1:6" r="10">
      <c t="s" s="4" r="A10">
        <v>297</v>
      </c>
      <c t="s" s="4" r="B10">
        <v>298</v>
      </c>
      <c t="s" s="4" r="D10">
        <v>298</v>
      </c>
    </row>
    <row spans="1:6" r="11">
      <c t="s" s="4" r="A11">
        <v>299</v>
      </c>
      <c t="s" s="4" r="B11">
        <v>300</v>
      </c>
      <c t="s" s="4" r="D11">
        <v>300</v>
      </c>
    </row>
    <row spans="1:6" r="12">
      <c t="s" s="4" r="A12">
        <v>301</v>
      </c>
      <c t="n" s="6" r="B12">
        <v>3622</v>
      </c>
      <c t="n" s="6" r="D12">
        <v>3622</v>
      </c>
    </row>
    <row spans="1:6" r="13">
      <c t="s" s="4" r="A13">
        <v>302</v>
      </c>
      <c t="n" s="8" r="B13">
        <v>84.95999999999999</v>
      </c>
      <c t="n" s="8" r="D13">
        <v>84.95999999999999</v>
      </c>
    </row>
    <row spans="1:6" r="14">
      <c t="s" s="4" r="A14">
        <v>303</v>
      </c>
      <c t="n" s="7" r="D14">
        <v>48848000</v>
      </c>
    </row>
    <row spans="1:6" r="15">
      <c t="s" s="4" r="A15">
        <v>304</v>
      </c>
      <c t="n" s="6" r="D15">
        <v>17638000</v>
      </c>
    </row>
    <row spans="1:6" r="16">
      <c t="s" s="4" r="A16">
        <v>305</v>
      </c>
      <c t="n" s="7" r="B16">
        <v>224902000</v>
      </c>
      <c t="n" s="6" r="D16">
        <v>224902000</v>
      </c>
      <c t="n" s="6" r="F16">
        <v>215634000</v>
      </c>
    </row>
    <row spans="1:6" r="17">
      <c t="s" s="4" r="A17">
        <v>241</v>
      </c>
      <c t="n" s="6" r="B17">
        <v>1303000</v>
      </c>
      <c t="n" s="6" r="D17">
        <v>1303000</v>
      </c>
      <c t="n" s="6" r="F17">
        <v>1836000</v>
      </c>
    </row>
    <row spans="1:6" r="18">
      <c t="s" s="4" r="A18">
        <v>306</v>
      </c>
      <c t="n" s="6" r="B18">
        <v>25098000</v>
      </c>
      <c t="n" s="6" r="D18">
        <v>25098000</v>
      </c>
      <c t="n" s="7" r="F18">
        <v>34366000</v>
      </c>
    </row>
    <row spans="1:6" r="19">
      <c t="s" s="4" r="A19">
        <v>307</v>
      </c>
      <c t="n" s="6" r="B19">
        <v>4400000</v>
      </c>
      <c t="n" s="6" r="C19">
        <v>4162000</v>
      </c>
      <c t="n" s="6" r="D19">
        <v>13018000</v>
      </c>
      <c t="n" s="6" r="E19">
        <v>12316000</v>
      </c>
    </row>
    <row spans="1:6" r="20">
      <c t="s" s="4" r="A20">
        <v>308</v>
      </c>
      <c t="n" s="6" r="B20">
        <v>1250000</v>
      </c>
      <c t="n" s="6" r="C20">
        <v>1250000</v>
      </c>
      <c t="n" s="6" r="D20">
        <v>3750000</v>
      </c>
      <c t="n" s="6" r="E20">
        <v>3750000</v>
      </c>
    </row>
    <row spans="1:6" r="21">
      <c t="s" s="4" r="A21">
        <v>98</v>
      </c>
      <c t="n" s="6" r="B21">
        <v>3150000</v>
      </c>
      <c t="n" s="6" r="C21">
        <v>2912000</v>
      </c>
      <c t="n" s="6" r="D21">
        <v>9268000</v>
      </c>
      <c t="n" s="6" r="E21">
        <v>8566000</v>
      </c>
    </row>
    <row spans="1:6" r="22">
      <c t="s" s="4" r="A22">
        <v>309</v>
      </c>
      <c t="n" s="6" r="B22">
        <v>7277000</v>
      </c>
      <c t="n" s="6" r="D22">
        <v>7277000</v>
      </c>
    </row>
    <row spans="1:6" r="23">
      <c t="s" s="4" r="A23">
        <v>79</v>
      </c>
      <c t="n" s="7" r="B23">
        <v>178000</v>
      </c>
      <c t="n" s="7" r="C23">
        <v>177000</v>
      </c>
      <c t="n" s="7" r="D23">
        <v>533000</v>
      </c>
      <c t="n" s="7" r="E23">
        <v>533000</v>
      </c>
    </row>
    <row spans="1:6" r="24">
      <c t="s" s="4" r="A24">
        <v>310</v>
      </c>
      <c t="s" s="4" r="D24">
        <v>311</v>
      </c>
    </row>
    <row spans="1:6" r="25">
      <c t="s" s="4" r="A25">
        <v>312</v>
      </c>
      <c t="n" s="6" r="D25">
        <v>30</v>
      </c>
    </row>
    <row spans="1:6" r="26">
      <c t="s" s="4" r="A26">
        <v>313</v>
      </c>
      <c t="s" s="4" r="D26">
        <v>314</v>
      </c>
    </row>
    <row spans="1:6" r="27">
      <c t="s" s="4" r="A27">
        <v>315</v>
      </c>
      <c t="n" s="8" r="B27">
        <v>69.03</v>
      </c>
      <c t="n" s="8" r="D27">
        <v>69.03</v>
      </c>
    </row>
    <row spans="1:6" r="28">
      <c t="s" s="4" r="A28">
        <v>316</v>
      </c>
      <c t="s" s="4" r="D28">
        <v>317</v>
      </c>
    </row>
    <row spans="1:6" r="29">
      <c t="s" s="4" r="A29">
        <v>318</v>
      </c>
      <c t="n" s="7" r="B29">
        <v>1000</v>
      </c>
      <c t="n" s="7" r="D29">
        <v>1000</v>
      </c>
    </row>
    <row spans="1:6" r="30">
      <c t="s" s="4" r="A30">
        <v>319</v>
      </c>
      <c t="s" s="4" r="B30">
        <v>320</v>
      </c>
      <c t="s" s="4" r="D30">
        <v>320</v>
      </c>
    </row>
    <row spans="1:6" r="31">
      <c t="s" s="4" r="A31">
        <v>321</v>
      </c>
      <c t="s" s="4" r="B31">
        <v>322</v>
      </c>
      <c t="s" s="4" r="D31">
        <v>322</v>
      </c>
    </row>
    <row spans="1:6" r="32">
      <c t="s" s="4" r="A32">
        <v>323</v>
      </c>
      <c t="s" s="4" r="D32">
        <v>324</v>
      </c>
    </row>
    <row spans="1:6" r="33">
      <c t="s" s="4" r="A33">
        <v>325</v>
      </c>
    </row>
    <row spans="1:6" r="34">
      <c t="s" s="3" r="A34">
        <v>294</v>
      </c>
    </row>
    <row spans="1:6" r="35">
      <c t="s" s="4" r="A35">
        <v>296</v>
      </c>
      <c t="n" s="7" r="B35">
        <v>170885000</v>
      </c>
      <c t="n" s="7" r="D35">
        <v>170885000</v>
      </c>
    </row>
    <row spans="1:6" r="36">
      <c t="s" s="4" r="A36">
        <v>309</v>
      </c>
      <c t="n" s="6" r="B36">
        <v>4974000</v>
      </c>
      <c t="n" s="6" r="D36">
        <v>4974000</v>
      </c>
    </row>
    <row spans="1:6" r="37">
      <c t="s" s="4" r="A37">
        <v>326</v>
      </c>
    </row>
    <row spans="1:6" r="38">
      <c t="s" s="3" r="A38">
        <v>294</v>
      </c>
    </row>
    <row spans="1:6" r="39">
      <c t="s" s="4" r="A39">
        <v>296</v>
      </c>
      <c t="n" s="6" r="B39">
        <v>79115000</v>
      </c>
      <c t="n" s="6" r="D39">
        <v>79115000</v>
      </c>
    </row>
    <row spans="1:6" r="40">
      <c t="s" s="4" r="A40">
        <v>309</v>
      </c>
      <c t="n" s="7" r="B40">
        <v>2303000</v>
      </c>
      <c t="n" s="7" r="D40">
        <v>230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327</v>
      </c>
      <c t="s" s="2" r="B1">
        <v>67</v>
      </c>
      <c t="s" s="2" r="D1">
        <v>1</v>
      </c>
    </row>
    <row spans="1:6" r="2">
      <c t="s" s="2" r="B2">
        <v>2</v>
      </c>
      <c t="s" s="2" r="C2">
        <v>68</v>
      </c>
      <c t="s" s="2" r="D2">
        <v>2</v>
      </c>
      <c t="s" s="2" r="E2">
        <v>68</v>
      </c>
      <c t="s" s="2" r="F2">
        <v>23</v>
      </c>
    </row>
    <row spans="1:6" r="3">
      <c t="s" s="3" r="A3">
        <v>294</v>
      </c>
    </row>
    <row spans="1:6" r="4">
      <c t="s" s="4" r="A4">
        <v>241</v>
      </c>
      <c t="n" s="7" r="F4">
        <v>1836</v>
      </c>
    </row>
    <row spans="1:6" r="5">
      <c t="s" s="4" r="A5">
        <v>79</v>
      </c>
      <c t="n" s="7" r="B5">
        <v>321</v>
      </c>
      <c t="n" s="7" r="C5">
        <v>322</v>
      </c>
      <c t="n" s="7" r="D5">
        <v>963</v>
      </c>
      <c t="n" s="7" r="E5">
        <v>969</v>
      </c>
    </row>
    <row spans="1:6" r="6">
      <c t="s" s="4" r="A6">
        <v>328</v>
      </c>
      <c t="n" s="6" r="B6">
        <v>6739</v>
      </c>
      <c t="n" s="7" r="D6">
        <v>6739</v>
      </c>
      <c t="n" s="6" r="F6">
        <v>6160</v>
      </c>
    </row>
    <row spans="1:6" r="7">
      <c t="s" s="4" r="A7">
        <v>329</v>
      </c>
    </row>
    <row spans="1:6" r="8">
      <c t="s" s="3" r="A8">
        <v>294</v>
      </c>
    </row>
    <row spans="1:6" r="9">
      <c t="s" s="4" r="A9">
        <v>330</v>
      </c>
      <c t="s" s="4" r="D9">
        <v>331</v>
      </c>
    </row>
    <row spans="1:6" r="10">
      <c t="s" s="4" r="A10">
        <v>332</v>
      </c>
      <c t="n" s="6" r="B10">
        <v>450000</v>
      </c>
      <c t="n" s="7" r="D10">
        <v>450000</v>
      </c>
    </row>
    <row spans="1:6" r="11">
      <c t="s" s="4" r="A11">
        <v>241</v>
      </c>
      <c t="n" s="6" r="B11">
        <v>2869</v>
      </c>
      <c t="n" s="6" r="D11">
        <v>2869</v>
      </c>
    </row>
    <row spans="1:6" r="12">
      <c t="s" s="4" r="A12">
        <v>79</v>
      </c>
      <c t="n" s="7" r="B12">
        <v>143</v>
      </c>
      <c t="n" s="6" r="C12">
        <v>145</v>
      </c>
      <c t="n" s="7" r="D12">
        <v>430</v>
      </c>
      <c t="n" s="6" r="E12">
        <v>436</v>
      </c>
    </row>
    <row spans="1:6" r="13">
      <c t="s" s="4" r="A13">
        <v>333</v>
      </c>
      <c t="s" s="4" r="B13">
        <v>334</v>
      </c>
      <c t="s" s="4" r="D13">
        <v>334</v>
      </c>
    </row>
    <row spans="1:6" r="14">
      <c t="s" s="4" r="A14">
        <v>335</v>
      </c>
      <c t="s" s="4" r="D14">
        <v>336</v>
      </c>
    </row>
    <row spans="1:6" r="15">
      <c t="s" s="4" r="A15">
        <v>337</v>
      </c>
      <c t="s" s="4" r="D15">
        <v>338</v>
      </c>
    </row>
    <row spans="1:6" r="16">
      <c t="s" s="4" r="A16">
        <v>339</v>
      </c>
      <c t="s" s="4" r="D16">
        <v>340</v>
      </c>
    </row>
    <row spans="1:6" r="17">
      <c t="s" s="4" r="A17">
        <v>341</v>
      </c>
      <c t="n" s="7" r="B17">
        <v>34867</v>
      </c>
      <c t="n" s="7" r="D17">
        <v>34867</v>
      </c>
    </row>
    <row spans="1:6" r="18">
      <c t="s" s="4" r="A18">
        <v>342</v>
      </c>
      <c t="n" s="7" r="B18">
        <v>415133</v>
      </c>
      <c t="n" s="7" r="D18">
        <v>415133</v>
      </c>
    </row>
    <row spans="1:6" r="19">
      <c t="s" s="4" r="A19">
        <v>343</v>
      </c>
      <c t="s" s="4" r="B19">
        <v>344</v>
      </c>
      <c t="s" s="4" r="D19">
        <v>344</v>
      </c>
    </row>
    <row spans="1:6" r="20">
      <c t="s" s="4" r="A20">
        <v>345</v>
      </c>
    </row>
    <row spans="1:6" r="21">
      <c t="s" s="3" r="A21">
        <v>294</v>
      </c>
    </row>
    <row spans="1:6" r="22">
      <c t="s" s="4" r="A22">
        <v>332</v>
      </c>
      <c t="n" s="7" r="B22">
        <v>25000</v>
      </c>
      <c t="n" s="7" r="D22">
        <v>25000</v>
      </c>
    </row>
    <row spans="1:6" r="23">
      <c t="s" s="4" r="A23">
        <v>346</v>
      </c>
    </row>
    <row spans="1:6" r="24">
      <c t="s" s="3" r="A24">
        <v>294</v>
      </c>
    </row>
    <row spans="1:6" r="25">
      <c t="s" s="4" r="A25">
        <v>332</v>
      </c>
      <c t="n" s="6" r="B25">
        <v>100000</v>
      </c>
      <c t="n" s="6" r="D25">
        <v>100000</v>
      </c>
    </row>
    <row spans="1:6" r="26">
      <c t="s" s="4" r="A26">
        <v>347</v>
      </c>
    </row>
    <row spans="1:6" r="27">
      <c t="s" s="3" r="A27">
        <v>294</v>
      </c>
    </row>
    <row spans="1:6" r="28">
      <c t="s" s="4" r="A28">
        <v>332</v>
      </c>
      <c t="n" s="6" r="B28">
        <v>100000</v>
      </c>
      <c t="n" s="6" r="D28">
        <v>100000</v>
      </c>
    </row>
    <row spans="1:6" r="29">
      <c t="s" s="4" r="A29">
        <v>348</v>
      </c>
    </row>
    <row spans="1:6" r="30">
      <c t="s" s="3" r="A30">
        <v>294</v>
      </c>
    </row>
    <row spans="1:6" r="31">
      <c t="s" s="4" r="A31">
        <v>332</v>
      </c>
      <c t="n" s="6" r="B31">
        <v>100000</v>
      </c>
      <c t="n" s="6" r="D31">
        <v>100000</v>
      </c>
    </row>
    <row spans="1:6" r="32">
      <c t="s" s="4" r="A32">
        <v>349</v>
      </c>
    </row>
    <row spans="1:6" r="33">
      <c t="s" s="3" r="A33">
        <v>294</v>
      </c>
    </row>
    <row spans="1:6" r="34">
      <c t="s" s="4" r="A34">
        <v>332</v>
      </c>
      <c t="n" s="6" r="B34">
        <v>200000</v>
      </c>
      <c t="n" s="6" r="D34">
        <v>200000</v>
      </c>
    </row>
    <row spans="1:6" r="35">
      <c t="s" s="4" r="A35">
        <v>295</v>
      </c>
    </row>
    <row spans="1:6" r="36">
      <c t="s" s="3" r="A36">
        <v>294</v>
      </c>
    </row>
    <row spans="1:6" r="37">
      <c t="s" s="4" r="A37">
        <v>241</v>
      </c>
      <c t="n" s="6" r="B37">
        <v>1303</v>
      </c>
      <c t="n" s="6" r="D37">
        <v>1303</v>
      </c>
      <c t="n" s="7" r="F37">
        <v>1836</v>
      </c>
    </row>
    <row spans="1:6" r="38">
      <c t="s" s="4" r="A38">
        <v>79</v>
      </c>
      <c t="n" s="7" r="B38">
        <v>178</v>
      </c>
      <c t="n" s="7" r="C38">
        <v>177</v>
      </c>
      <c t="n" s="7" r="D38">
        <v>533</v>
      </c>
      <c t="n" s="7" r="E38">
        <v>533</v>
      </c>
    </row>
    <row spans="1:6" r="39">
      <c t="s" s="4" r="A39">
        <v>350</v>
      </c>
    </row>
    <row spans="1:6" r="40">
      <c t="s" s="3" r="A40">
        <v>294</v>
      </c>
    </row>
    <row spans="1:6" r="41">
      <c t="s" s="4" r="A41">
        <v>351</v>
      </c>
      <c t="s" s="4" r="D41">
        <v>352</v>
      </c>
    </row>
    <row spans="1:6" r="42">
      <c t="s" s="4" r="A42">
        <v>353</v>
      </c>
      <c t="s" s="4" r="D42">
        <v>354</v>
      </c>
    </row>
    <row spans="1:6" r="43">
      <c t="s" s="4" r="A43">
        <v>355</v>
      </c>
    </row>
    <row spans="1:6" r="44">
      <c t="s" s="3" r="A44">
        <v>294</v>
      </c>
    </row>
    <row spans="1:6" r="45">
      <c t="s" s="4" r="A45">
        <v>351</v>
      </c>
      <c t="s" s="4" r="D45">
        <v>356</v>
      </c>
    </row>
    <row spans="1:6" r="46">
      <c t="s" s="4" r="A46">
        <v>353</v>
      </c>
      <c t="s" s="4" r="D46">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t="s" s="1" r="A1">
        <v>358</v>
      </c>
      <c t="s" s="2" r="B1">
        <v>359</v>
      </c>
      <c t="s" s="2" r="C1">
        <v>234</v>
      </c>
      <c t="s" s="2" r="D1">
        <v>360</v>
      </c>
      <c t="s" s="2" r="E1">
        <v>237</v>
      </c>
      <c t="s" s="2" r="F1">
        <v>236</v>
      </c>
    </row>
    <row spans="1:6" r="2">
      <c t="s" s="3" r="A2">
        <v>361</v>
      </c>
    </row>
    <row spans="1:6" r="3">
      <c t="s" s="4" r="A3">
        <v>328</v>
      </c>
      <c t="n" s="7" r="C3">
        <v>6739</v>
      </c>
      <c t="n" s="7" r="F3">
        <v>6160</v>
      </c>
    </row>
    <row spans="1:6" r="4">
      <c t="s" s="4" r="A4">
        <v>362</v>
      </c>
    </row>
    <row spans="1:6" r="5">
      <c t="s" s="3" r="A5">
        <v>361</v>
      </c>
    </row>
    <row spans="1:6" r="6">
      <c t="s" s="4" r="A6">
        <v>363</v>
      </c>
      <c t="n" s="10" r="B6">
        <v>6600000</v>
      </c>
      <c t="n" s="6" r="C6">
        <v>981</v>
      </c>
    </row>
    <row spans="1:6" r="7">
      <c t="s" s="4" r="A7">
        <v>364</v>
      </c>
    </row>
    <row spans="1:6" r="8">
      <c t="s" s="3" r="A8">
        <v>361</v>
      </c>
    </row>
    <row spans="1:6" r="9">
      <c t="s" s="4" r="A9">
        <v>363</v>
      </c>
      <c t="n" s="6" r="B9">
        <v>40000</v>
      </c>
      <c t="n" s="6" r="C9">
        <v>7</v>
      </c>
    </row>
    <row spans="1:6" r="10">
      <c t="s" s="4" r="A10">
        <v>365</v>
      </c>
    </row>
    <row spans="1:6" r="11">
      <c t="s" s="3" r="A11">
        <v>361</v>
      </c>
    </row>
    <row spans="1:6" r="12">
      <c t="s" s="4" r="A12">
        <v>363</v>
      </c>
      <c t="n" s="6" r="B12">
        <v>700000</v>
      </c>
      <c t="n" s="6" r="C12">
        <v>101</v>
      </c>
    </row>
    <row spans="1:6" r="13">
      <c t="s" s="4" r="A13">
        <v>366</v>
      </c>
    </row>
    <row spans="1:6" r="14">
      <c t="s" s="3" r="A14">
        <v>361</v>
      </c>
    </row>
    <row spans="1:6" r="15">
      <c t="s" s="4" r="A15">
        <v>367</v>
      </c>
      <c t="n" s="10" r="B15">
        <v>76624000</v>
      </c>
      <c t="n" s="7" r="C15">
        <v>11474</v>
      </c>
    </row>
    <row spans="1:6" r="16">
      <c t="s" s="4" r="A16">
        <v>368</v>
      </c>
      <c t="s" s="4" r="B16">
        <v>369</v>
      </c>
      <c t="s" s="4" r="C16">
        <v>369</v>
      </c>
      <c t="s" s="4" r="D16">
        <v>369</v>
      </c>
      <c t="s" s="4" r="E16">
        <v>369</v>
      </c>
    </row>
    <row spans="1:6" r="17">
      <c t="s" s="4" r="A17">
        <v>370</v>
      </c>
    </row>
    <row spans="1:6" r="18">
      <c t="s" s="3" r="A18">
        <v>361</v>
      </c>
    </row>
    <row spans="1:6" r="19">
      <c t="s" s="4" r="A19">
        <v>332</v>
      </c>
      <c t="n" s="10" r="B19">
        <v>50000000</v>
      </c>
      <c t="n" s="7" r="C19">
        <v>7487</v>
      </c>
    </row>
    <row spans="1:6" r="20">
      <c t="s" s="4" r="A20">
        <v>328</v>
      </c>
      <c t="n" s="10" r="B20">
        <v>0</v>
      </c>
      <c t="n" s="7" r="C20">
        <v>0</v>
      </c>
    </row>
    <row spans="1:6" r="21">
      <c t="s" s="4" r="A21">
        <v>371</v>
      </c>
      <c t="s" s="4" r="B21">
        <v>372</v>
      </c>
      <c t="s" s="4" r="C21">
        <v>372</v>
      </c>
      <c t="s" s="4" r="D21">
        <v>372</v>
      </c>
      <c t="s" s="4" r="E21">
        <v>372</v>
      </c>
    </row>
    <row spans="1:6" r="22">
      <c t="s" s="4" r="A22">
        <v>373</v>
      </c>
    </row>
    <row spans="1:6" r="23">
      <c t="s" s="3" r="A23">
        <v>361</v>
      </c>
    </row>
    <row spans="1:6" r="24">
      <c t="s" s="4" r="A24">
        <v>332</v>
      </c>
      <c t="n" s="10" r="B24">
        <v>0</v>
      </c>
      <c t="n" s="7" r="C24">
        <v>0</v>
      </c>
    </row>
    <row spans="1:6" r="25">
      <c t="s" s="4" r="A25">
        <v>328</v>
      </c>
      <c t="n" s="6" r="B25">
        <v>0</v>
      </c>
      <c t="n" s="6" r="C25">
        <v>0</v>
      </c>
    </row>
    <row spans="1:6" r="26">
      <c t="s" s="4" r="A26">
        <v>374</v>
      </c>
    </row>
    <row spans="1:6" r="27">
      <c t="s" s="3" r="A27">
        <v>361</v>
      </c>
    </row>
    <row spans="1:6" r="28">
      <c t="s" s="4" r="A28">
        <v>332</v>
      </c>
      <c t="n" s="6" r="B28">
        <v>30000000</v>
      </c>
      <c t="n" s="6" r="C28">
        <v>4492</v>
      </c>
    </row>
    <row spans="1:6" r="29">
      <c t="s" s="4" r="A29">
        <v>328</v>
      </c>
      <c t="n" s="6" r="B29">
        <v>0</v>
      </c>
      <c t="n" s="6" r="C29">
        <v>0</v>
      </c>
    </row>
    <row spans="1:6" r="30">
      <c t="s" s="4" r="A30">
        <v>375</v>
      </c>
    </row>
    <row spans="1:6" r="31">
      <c t="s" s="3" r="A31">
        <v>361</v>
      </c>
    </row>
    <row spans="1:6" r="32">
      <c t="s" s="4" r="A32">
        <v>328</v>
      </c>
      <c t="n" s="6" r="C32">
        <v>0</v>
      </c>
      <c t="n" s="11" r="D32">
        <v>0</v>
      </c>
    </row>
    <row spans="1:6" r="33">
      <c t="s" s="4" r="A33">
        <v>363</v>
      </c>
      <c t="n" s="6" r="C33">
        <v>6348</v>
      </c>
      <c t="n" s="11" r="D33">
        <v>153700</v>
      </c>
    </row>
    <row spans="1:6" r="34">
      <c t="s" s="4" r="A34">
        <v>376</v>
      </c>
    </row>
    <row spans="1:6" r="35">
      <c t="s" s="3" r="A35">
        <v>361</v>
      </c>
    </row>
    <row spans="1:6" r="36">
      <c t="s" s="4" r="A36">
        <v>332</v>
      </c>
      <c t="n" s="6" r="C36">
        <v>5000</v>
      </c>
    </row>
    <row spans="1:6" r="37">
      <c t="s" s="4" r="A37">
        <v>328</v>
      </c>
      <c t="n" s="6" r="C37">
        <v>0</v>
      </c>
    </row>
    <row spans="1:6" r="38">
      <c t="s" s="4" r="A38">
        <v>377</v>
      </c>
    </row>
    <row spans="1:6" r="39">
      <c t="s" s="3" r="A39">
        <v>361</v>
      </c>
    </row>
    <row spans="1:6" r="40">
      <c t="s" s="4" r="A40">
        <v>332</v>
      </c>
      <c t="n" s="6" r="B40">
        <v>40000000</v>
      </c>
      <c t="n" s="6" r="C40">
        <v>5990</v>
      </c>
    </row>
    <row spans="1:6" r="41">
      <c t="s" s="4" r="A41">
        <v>328</v>
      </c>
      <c t="n" s="10" r="B41">
        <v>25000000</v>
      </c>
      <c t="n" s="7" r="C41">
        <v>3744</v>
      </c>
    </row>
    <row spans="1:6" r="42">
      <c t="s" s="4" r="A42">
        <v>371</v>
      </c>
      <c t="s" s="4" r="B42">
        <v>378</v>
      </c>
      <c t="s" s="4" r="C42">
        <v>378</v>
      </c>
      <c t="s" s="4" r="D42">
        <v>378</v>
      </c>
      <c t="s" s="4" r="E42">
        <v>378</v>
      </c>
    </row>
    <row spans="1:6" r="43">
      <c t="s" s="4" r="A43">
        <v>379</v>
      </c>
    </row>
    <row spans="1:6" r="44">
      <c t="s" s="3" r="A44">
        <v>361</v>
      </c>
    </row>
    <row spans="1:6" r="45">
      <c t="s" s="4" r="A45">
        <v>332</v>
      </c>
      <c t="n" s="7" r="C45">
        <v>5163</v>
      </c>
      <c t="n" s="11" r="D45">
        <v>125000</v>
      </c>
    </row>
    <row spans="1:6" r="46">
      <c t="s" s="4" r="A46">
        <v>380</v>
      </c>
    </row>
    <row spans="1:6" r="47">
      <c t="s" s="3" r="A47">
        <v>361</v>
      </c>
    </row>
    <row spans="1:6" r="48">
      <c t="s" s="4" r="A48">
        <v>332</v>
      </c>
      <c t="n" s="7" r="C48">
        <v>7255</v>
      </c>
      <c t="n" s="9" r="E48">
        <v>6.5</v>
      </c>
    </row>
    <row spans="1:6" r="49">
      <c t="s" s="4" r="A49">
        <v>381</v>
      </c>
    </row>
    <row spans="1:6" r="50">
      <c t="s" s="3" r="A50">
        <v>361</v>
      </c>
    </row>
    <row spans="1:6" r="51">
      <c t="s" s="4" r="A51">
        <v>382</v>
      </c>
      <c t="s" s="4" r="B51">
        <v>383</v>
      </c>
      <c t="s" s="4" r="C51">
        <v>383</v>
      </c>
      <c t="s" s="4" r="D51">
        <v>383</v>
      </c>
      <c t="s" s="4" r="E51">
        <v>383</v>
      </c>
    </row>
    <row spans="1:6" r="52">
      <c t="s" s="4" r="A52">
        <v>384</v>
      </c>
    </row>
    <row spans="1:6" r="53">
      <c t="s" s="3" r="A53">
        <v>361</v>
      </c>
    </row>
    <row spans="1:6" r="54">
      <c t="s" s="4" r="A54">
        <v>382</v>
      </c>
      <c t="s" s="4" r="B54">
        <v>385</v>
      </c>
      <c t="s" s="4" r="C54">
        <v>385</v>
      </c>
      <c t="s" s="4" r="D54">
        <v>385</v>
      </c>
      <c t="s" s="4" r="E54">
        <v>385</v>
      </c>
    </row>
    <row spans="1:6" r="55">
      <c t="s" s="4" r="A55">
        <v>386</v>
      </c>
    </row>
    <row spans="1:6" r="56">
      <c t="s" s="3" r="A56">
        <v>361</v>
      </c>
    </row>
    <row spans="1:6" r="57">
      <c t="s" s="4" r="A57">
        <v>367</v>
      </c>
      <c t="n" s="10" r="B57">
        <v>86624000</v>
      </c>
      <c t="n" s="7" r="C57">
        <v>12972</v>
      </c>
    </row>
    <row spans="1:6" r="58">
      <c t="s" s="4" r="A58">
        <v>387</v>
      </c>
      <c t="n" s="7" r="C58">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88</v>
      </c>
      <c t="s" s="2" r="B1">
        <v>67</v>
      </c>
      <c t="s" s="2" r="D1">
        <v>1</v>
      </c>
    </row>
    <row spans="1:5" r="2">
      <c t="s" s="2" r="B2">
        <v>2</v>
      </c>
      <c t="s" s="2" r="C2">
        <v>68</v>
      </c>
      <c t="s" s="2" r="D2">
        <v>2</v>
      </c>
      <c t="s" s="2" r="E2">
        <v>68</v>
      </c>
    </row>
    <row spans="1:5" r="3">
      <c t="s" s="3" r="A3">
        <v>389</v>
      </c>
    </row>
    <row spans="1:5" r="4">
      <c t="s" s="4" r="A4">
        <v>390</v>
      </c>
      <c t="n" s="7" r="B4">
        <v>-32</v>
      </c>
      <c t="n" s="7" r="C4">
        <v>-934</v>
      </c>
      <c t="n" s="7" r="D4">
        <v>-130</v>
      </c>
      <c t="n" s="7" r="E4">
        <v>20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203930</v>
      </c>
      <c t="n" s="7" r="C3">
        <v>264047</v>
      </c>
      <c t="n" s="7" r="D3">
        <v>644782</v>
      </c>
      <c t="n" s="7" r="E3">
        <v>779404</v>
      </c>
    </row>
    <row spans="1:5" r="4">
      <c t="s" s="4" r="A4">
        <v>70</v>
      </c>
      <c t="n" s="6" r="B4">
        <v>134307</v>
      </c>
      <c t="n" s="6" r="C4">
        <v>195758</v>
      </c>
      <c t="n" s="6" r="D4">
        <v>435507</v>
      </c>
      <c t="n" s="6" r="E4">
        <v>563712</v>
      </c>
    </row>
    <row spans="1:5" r="5">
      <c t="s" s="4" r="A5">
        <v>71</v>
      </c>
      <c t="n" s="6" r="B5">
        <v>69623</v>
      </c>
      <c t="n" s="6" r="C5">
        <v>68289</v>
      </c>
      <c t="n" s="6" r="D5">
        <v>209275</v>
      </c>
      <c t="n" s="6" r="E5">
        <v>215692</v>
      </c>
    </row>
    <row spans="1:5" r="6">
      <c t="s" s="4" r="A6">
        <v>72</v>
      </c>
      <c t="n" s="6" r="B6">
        <v>45430</v>
      </c>
      <c t="n" s="6" r="C6">
        <v>48108</v>
      </c>
      <c t="n" s="6" r="D6">
        <v>143862</v>
      </c>
      <c t="n" s="6" r="E6">
        <v>146898</v>
      </c>
    </row>
    <row spans="1:5" r="7">
      <c t="s" s="4" r="A7">
        <v>73</v>
      </c>
      <c t="n" s="6" r="B7">
        <v>2912</v>
      </c>
      <c t="n" s="6" r="C7">
        <v>4572</v>
      </c>
      <c t="n" s="6" r="D7">
        <v>9156</v>
      </c>
      <c t="n" s="6" r="E7">
        <v>13099</v>
      </c>
    </row>
    <row spans="1:5" r="8">
      <c t="s" s="4" r="A8">
        <v>74</v>
      </c>
      <c t="n" s="6" r="B8">
        <v>1217</v>
      </c>
      <c t="n" s="6" r="C8">
        <v>0</v>
      </c>
      <c t="n" s="6" r="D8">
        <v>1217</v>
      </c>
      <c t="n" s="6" r="E8">
        <v>0</v>
      </c>
    </row>
    <row spans="1:5" r="9">
      <c t="s" s="4" r="A9">
        <v>75</v>
      </c>
      <c t="n" s="6" r="B9">
        <v>49559</v>
      </c>
      <c t="n" s="6" r="C9">
        <v>52680</v>
      </c>
      <c t="n" s="6" r="D9">
        <v>154235</v>
      </c>
      <c t="n" s="6" r="E9">
        <v>159997</v>
      </c>
    </row>
    <row spans="1:5" r="10">
      <c t="s" s="4" r="A10">
        <v>76</v>
      </c>
      <c t="n" s="6" r="B10">
        <v>20064</v>
      </c>
      <c t="n" s="6" r="C10">
        <v>15609</v>
      </c>
      <c t="n" s="6" r="D10">
        <v>55040</v>
      </c>
      <c t="n" s="6" r="E10">
        <v>55695</v>
      </c>
    </row>
    <row spans="1:5" r="11">
      <c t="s" s="3" r="A11">
        <v>77</v>
      </c>
    </row>
    <row spans="1:5" r="12">
      <c t="s" s="4" r="A12">
        <v>78</v>
      </c>
      <c t="n" s="6" r="B12">
        <v>4291</v>
      </c>
      <c t="n" s="6" r="C12">
        <v>4073</v>
      </c>
      <c t="n" s="6" r="D12">
        <v>12556</v>
      </c>
      <c t="n" s="6" r="E12">
        <v>11994</v>
      </c>
    </row>
    <row spans="1:5" r="13">
      <c t="s" s="4" r="A13">
        <v>79</v>
      </c>
      <c t="n" s="6" r="B13">
        <v>321</v>
      </c>
      <c t="n" s="6" r="C13">
        <v>322</v>
      </c>
      <c t="n" s="6" r="D13">
        <v>963</v>
      </c>
      <c t="n" s="6" r="E13">
        <v>969</v>
      </c>
    </row>
    <row spans="1:5" r="14">
      <c t="s" s="4" r="A14">
        <v>80</v>
      </c>
      <c t="n" s="6" r="B14">
        <v>4</v>
      </c>
      <c t="n" s="6" r="C14">
        <v>848</v>
      </c>
      <c t="n" s="6" r="D14">
        <v>117</v>
      </c>
      <c t="n" s="6" r="E14">
        <v>771</v>
      </c>
    </row>
    <row spans="1:5" r="15">
      <c t="s" s="4" r="A15">
        <v>81</v>
      </c>
      <c t="n" s="6" r="B15">
        <v>4616</v>
      </c>
      <c t="n" s="6" r="C15">
        <v>5243</v>
      </c>
      <c t="n" s="6" r="D15">
        <v>13636</v>
      </c>
      <c t="n" s="6" r="E15">
        <v>13734</v>
      </c>
    </row>
    <row spans="1:5" r="16">
      <c t="s" s="4" r="A16">
        <v>82</v>
      </c>
      <c t="n" s="6" r="B16">
        <v>15448</v>
      </c>
      <c t="n" s="6" r="C16">
        <v>10366</v>
      </c>
      <c t="n" s="6" r="D16">
        <v>41404</v>
      </c>
      <c t="n" s="6" r="E16">
        <v>41961</v>
      </c>
    </row>
    <row spans="1:5" r="17">
      <c t="s" s="4" r="A17">
        <v>83</v>
      </c>
      <c t="n" s="6" r="B17">
        <v>1764</v>
      </c>
      <c t="n" s="6" r="C17">
        <v>6095</v>
      </c>
      <c t="n" s="6" r="D17">
        <v>12829</v>
      </c>
      <c t="n" s="6" r="E17">
        <v>15333</v>
      </c>
    </row>
    <row spans="1:5" r="18">
      <c t="s" s="4" r="A18">
        <v>84</v>
      </c>
      <c t="n" s="6" r="B18">
        <v>13684</v>
      </c>
      <c t="n" s="6" r="C18">
        <v>4271</v>
      </c>
      <c t="n" s="6" r="D18">
        <v>28575</v>
      </c>
      <c t="n" s="6" r="E18">
        <v>26628</v>
      </c>
    </row>
    <row spans="1:5" r="19">
      <c t="s" s="4" r="A19">
        <v>85</v>
      </c>
      <c t="n" s="6" r="B19">
        <v>-1341</v>
      </c>
      <c t="n" s="6" r="C19">
        <v>-489</v>
      </c>
      <c t="n" s="6" r="D19">
        <v>-2952</v>
      </c>
      <c t="n" s="6" r="E19">
        <v>-535</v>
      </c>
    </row>
    <row spans="1:5" r="20">
      <c t="s" s="4" r="A20">
        <v>86</v>
      </c>
      <c t="n" s="7" r="B20">
        <v>15025</v>
      </c>
      <c t="n" s="7" r="C20">
        <v>4760</v>
      </c>
      <c t="n" s="7" r="D20">
        <v>31527</v>
      </c>
      <c t="n" s="7" r="E20">
        <v>27163</v>
      </c>
    </row>
    <row spans="1:5" r="21">
      <c t="s" s="3" r="A21">
        <v>87</v>
      </c>
    </row>
    <row spans="1:5" r="22">
      <c t="s" s="4" r="A22">
        <v>88</v>
      </c>
      <c t="n" s="8" r="B22">
        <v>0.49</v>
      </c>
      <c t="n" s="8" r="C22">
        <v>0.16</v>
      </c>
      <c t="n" s="8" r="D22">
        <v>1.03</v>
      </c>
      <c t="n" s="8" r="E22">
        <v>0.89</v>
      </c>
    </row>
    <row spans="1:5" r="23">
      <c t="s" s="4" r="A23">
        <v>89</v>
      </c>
      <c t="n" s="8" r="B23">
        <v>0.48</v>
      </c>
      <c t="n" s="8" r="C23">
        <v>0.15</v>
      </c>
      <c t="n" s="8" r="D23">
        <v>1.02</v>
      </c>
      <c t="n" s="8" r="E23">
        <v>0.88</v>
      </c>
    </row>
    <row spans="1:5" r="24">
      <c t="s" s="3" r="A24">
        <v>90</v>
      </c>
    </row>
    <row spans="1:5" r="25">
      <c t="s" s="4" r="A25">
        <v>88</v>
      </c>
      <c t="n" s="6" r="B25">
        <v>30585</v>
      </c>
      <c t="n" s="6" r="C25">
        <v>30498</v>
      </c>
      <c t="n" s="6" r="D25">
        <v>30578</v>
      </c>
      <c t="n" s="6" r="E25">
        <v>30487</v>
      </c>
    </row>
    <row spans="1:5" r="26">
      <c t="s" s="4" r="A26">
        <v>89</v>
      </c>
      <c t="n" s="6" r="B26">
        <v>31064</v>
      </c>
      <c t="n" s="6" r="C26">
        <v>30745</v>
      </c>
      <c t="n" s="6" r="D26">
        <v>30940</v>
      </c>
      <c t="n" s="6" r="E26">
        <v>30693</v>
      </c>
    </row>
    <row spans="1:5" r="27">
      <c t="s" s="4" r="A27">
        <v>91</v>
      </c>
      <c t="n" s="7" r="B27">
        <v>13932</v>
      </c>
      <c t="n" s="7" r="C27">
        <v>-1964</v>
      </c>
      <c t="n" s="7" r="D27">
        <v>29235</v>
      </c>
      <c t="n" s="7" r="E27">
        <v>15243</v>
      </c>
    </row>
    <row spans="1:5" r="28">
      <c t="s" s="4" r="A28">
        <v>92</v>
      </c>
      <c t="n" s="6" r="B28">
        <v>-1364</v>
      </c>
      <c t="n" s="6" r="C28">
        <v>-762</v>
      </c>
      <c t="n" s="6" r="D28">
        <v>-3069</v>
      </c>
      <c t="n" s="6" r="E28">
        <v>-803</v>
      </c>
    </row>
    <row spans="1:5" r="29">
      <c t="s" s="4" r="A29">
        <v>93</v>
      </c>
      <c t="n" s="7" r="B29">
        <v>15296</v>
      </c>
      <c t="n" s="7" r="C29">
        <v>-1202</v>
      </c>
      <c t="n" s="7" r="D29">
        <v>32304</v>
      </c>
      <c t="n" s="7" r="E29">
        <v>16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391</v>
      </c>
      <c t="s" s="2" r="B1">
        <v>1</v>
      </c>
    </row>
    <row spans="1:2" r="2">
      <c t="s" s="2" r="B2">
        <v>234</v>
      </c>
    </row>
    <row spans="1:2" r="3">
      <c t="s" s="3" r="A3">
        <v>392</v>
      </c>
    </row>
    <row spans="1:2" r="4">
      <c t="s" s="4" r="A4">
        <v>393</v>
      </c>
      <c t="n" s="7" r="B4">
        <v>20975</v>
      </c>
    </row>
    <row spans="1:2" r="5">
      <c t="s" s="4" r="A5">
        <v>394</v>
      </c>
      <c t="n" s="6" r="B5">
        <v>5764</v>
      </c>
    </row>
    <row spans="1:2" r="6">
      <c t="s" s="4" r="A6">
        <v>395</v>
      </c>
      <c t="n" s="6" r="B6">
        <v>-9484</v>
      </c>
    </row>
    <row spans="1:2" r="7">
      <c t="s" s="4" r="A7">
        <v>396</v>
      </c>
      <c t="n" s="7" r="B7">
        <v>17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97</v>
      </c>
      <c t="s" s="2" r="B1">
        <v>67</v>
      </c>
      <c t="s" s="2" r="C1">
        <v>1</v>
      </c>
    </row>
    <row spans="1:5" r="2">
      <c t="s" s="2" r="B2">
        <v>68</v>
      </c>
      <c t="s" s="2" r="C2">
        <v>2</v>
      </c>
      <c t="s" s="2" r="D2">
        <v>23</v>
      </c>
      <c t="s" s="2" r="E2">
        <v>398</v>
      </c>
    </row>
    <row spans="1:5" r="3">
      <c t="s" s="3" r="A3">
        <v>399</v>
      </c>
    </row>
    <row spans="1:5" r="4">
      <c t="s" s="4" r="A4">
        <v>33</v>
      </c>
      <c t="n" s="7" r="C4">
        <v>219091</v>
      </c>
      <c t="n" s="7" r="D4">
        <v>218390</v>
      </c>
    </row>
    <row spans="1:5" r="5">
      <c t="s" s="4" r="A5">
        <v>400</v>
      </c>
    </row>
    <row spans="1:5" r="6">
      <c t="s" s="3" r="A6">
        <v>399</v>
      </c>
    </row>
    <row spans="1:5" r="7">
      <c t="s" s="4" r="A7">
        <v>401</v>
      </c>
      <c t="s" s="4" r="E7">
        <v>322</v>
      </c>
    </row>
    <row spans="1:5" r="8">
      <c t="s" s="4" r="A8">
        <v>402</v>
      </c>
      <c t="n" s="7" r="E8">
        <v>29687</v>
      </c>
    </row>
    <row spans="1:5" r="9">
      <c t="s" s="4" r="A9">
        <v>403</v>
      </c>
      <c t="n" s="7" r="B9">
        <v>24197</v>
      </c>
    </row>
    <row spans="1:5" r="10">
      <c t="s" s="4" r="A10">
        <v>404</v>
      </c>
      <c t="n" s="6" r="E10">
        <v>2307</v>
      </c>
    </row>
    <row spans="1:5" r="11">
      <c t="s" s="4" r="A11">
        <v>405</v>
      </c>
      <c t="n" s="7" r="C11">
        <v>1383</v>
      </c>
    </row>
    <row spans="1:5" r="12">
      <c t="s" s="4" r="A12">
        <v>406</v>
      </c>
      <c t="n" s="6" r="E12">
        <v>19332</v>
      </c>
    </row>
    <row spans="1:5" r="13">
      <c t="s" s="4" r="A13">
        <v>33</v>
      </c>
      <c t="n" s="6" r="E13">
        <v>10355</v>
      </c>
    </row>
    <row spans="1:5" r="14">
      <c t="s" s="4" r="A14">
        <v>407</v>
      </c>
      <c t="n" s="7" r="E14">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8</v>
      </c>
      <c t="s" s="2" r="B1">
        <v>67</v>
      </c>
      <c t="s" s="2" r="D1">
        <v>1</v>
      </c>
      <c t="s" s="2" r="F1">
        <v>233</v>
      </c>
    </row>
    <row spans="1:6" r="2">
      <c t="s" s="2" r="B2">
        <v>2</v>
      </c>
      <c t="s" s="2" r="C2">
        <v>68</v>
      </c>
      <c t="s" s="2" r="D2">
        <v>2</v>
      </c>
      <c t="s" s="2" r="E2">
        <v>68</v>
      </c>
      <c t="s" s="2" r="F2">
        <v>23</v>
      </c>
    </row>
    <row spans="1:6" r="3">
      <c t="s" s="4" r="A3">
        <v>409</v>
      </c>
      <c t="n" s="7" r="D3">
        <v>0</v>
      </c>
      <c t="n" s="7" r="E3">
        <v>611000</v>
      </c>
    </row>
    <row spans="1:6" r="4">
      <c t="s" s="4" r="A4">
        <v>260</v>
      </c>
    </row>
    <row spans="1:6" r="5">
      <c t="s" s="4" r="A5">
        <v>409</v>
      </c>
      <c t="n" s="7" r="C5">
        <v>611000</v>
      </c>
    </row>
    <row spans="1:6" r="6">
      <c t="s" s="3" r="A6">
        <v>410</v>
      </c>
    </row>
    <row spans="1:6" r="7">
      <c t="s" s="4" r="A7">
        <v>411</v>
      </c>
      <c t="n" s="7" r="E7">
        <v>-463000</v>
      </c>
    </row>
    <row spans="1:6" r="8">
      <c t="s" s="4" r="A8">
        <v>259</v>
      </c>
    </row>
    <row spans="1:6" r="9">
      <c t="s" s="3" r="A9">
        <v>410</v>
      </c>
    </row>
    <row spans="1:6" r="10">
      <c t="s" s="4" r="A10">
        <v>412</v>
      </c>
      <c t="n" s="6" r="D10">
        <v>1800000</v>
      </c>
    </row>
    <row spans="1:6" r="11">
      <c t="s" s="4" r="A11">
        <v>413</v>
      </c>
      <c t="n" s="7" r="B11">
        <v>1883000</v>
      </c>
      <c t="n" s="6" r="D11">
        <v>1883000</v>
      </c>
    </row>
    <row spans="1:6" r="12">
      <c t="s" s="4" r="A12">
        <v>400</v>
      </c>
    </row>
    <row spans="1:6" r="13">
      <c t="s" s="4" r="A13">
        <v>414</v>
      </c>
      <c t="n" s="6" r="B13">
        <v>75000</v>
      </c>
      <c t="n" s="6" r="D13">
        <v>122000</v>
      </c>
    </row>
    <row spans="1:6" r="14">
      <c t="s" s="3" r="A14">
        <v>410</v>
      </c>
    </row>
    <row spans="1:6" r="15">
      <c t="s" s="4" r="A15">
        <v>412</v>
      </c>
      <c t="n" s="6" r="D15">
        <v>1883000</v>
      </c>
      <c t="n" s="7" r="F15">
        <v>1761000</v>
      </c>
    </row>
    <row spans="1:6" r="16">
      <c t="s" s="4" r="A16">
        <v>415</v>
      </c>
    </row>
    <row spans="1:6" r="17">
      <c t="s" s="4" r="A17">
        <v>416</v>
      </c>
      <c t="n" s="6" r="B17">
        <v>0</v>
      </c>
      <c t="n" s="6" r="D17">
        <v>0</v>
      </c>
    </row>
    <row spans="1:6" r="18">
      <c t="s" s="4" r="A18">
        <v>417</v>
      </c>
    </row>
    <row spans="1:6" r="19">
      <c t="s" s="4" r="A19">
        <v>416</v>
      </c>
      <c t="n" s="7" r="B19">
        <v>11288</v>
      </c>
      <c t="n" s="7" r="D19">
        <v>11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18</v>
      </c>
      <c t="s" s="2" r="B1">
        <v>67</v>
      </c>
      <c t="s" s="2" r="C1">
        <v>1</v>
      </c>
      <c t="s" s="2" r="D1">
        <v>233</v>
      </c>
    </row>
    <row spans="1:4" r="2">
      <c t="s" s="2" r="B2">
        <v>2</v>
      </c>
      <c t="s" s="2" r="C2">
        <v>2</v>
      </c>
      <c t="s" s="2" r="D2">
        <v>23</v>
      </c>
    </row>
    <row spans="1:4" r="3">
      <c t="s" s="3" r="A3">
        <v>209</v>
      </c>
    </row>
    <row spans="1:4" r="4">
      <c t="s" s="4" r="A4">
        <v>412</v>
      </c>
      <c t="n" s="7" r="C4">
        <v>1883</v>
      </c>
      <c t="n" s="7" r="D4">
        <v>1761</v>
      </c>
    </row>
    <row spans="1:4" r="5">
      <c t="s" s="4" r="A5">
        <v>414</v>
      </c>
      <c t="n" s="7" r="B5">
        <v>75</v>
      </c>
      <c t="n" s="7" r="C5">
        <v>1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3</v>
      </c>
    </row>
    <row spans="1:3" r="2">
      <c t="s" s="3" r="A2">
        <v>420</v>
      </c>
    </row>
    <row spans="1:3" r="3">
      <c t="s" s="4" r="A3">
        <v>421</v>
      </c>
      <c t="n" s="7" r="B3">
        <v>14</v>
      </c>
      <c t="n" s="7" r="C3">
        <v>561</v>
      </c>
    </row>
    <row spans="1:3" r="4">
      <c t="s" s="4" r="A4">
        <v>422</v>
      </c>
      <c t="n" s="6" r="B4">
        <v>14</v>
      </c>
      <c t="n" s="6" r="C4">
        <v>561</v>
      </c>
    </row>
    <row spans="1:3" r="5">
      <c t="s" s="4" r="A5">
        <v>423</v>
      </c>
      <c t="n" s="6" r="B5">
        <v>158</v>
      </c>
      <c t="n" s="6" r="C5">
        <v>470</v>
      </c>
    </row>
    <row spans="1:3" r="6">
      <c t="s" s="4" r="A6">
        <v>424</v>
      </c>
      <c t="n" s="6" r="B6">
        <v>1883</v>
      </c>
      <c t="n" s="6" r="C6">
        <v>1761</v>
      </c>
    </row>
    <row spans="1:3" r="7">
      <c t="s" s="4" r="A7">
        <v>425</v>
      </c>
      <c t="n" s="6" r="B7">
        <v>2041</v>
      </c>
      <c t="n" s="6" r="C7">
        <v>2231</v>
      </c>
    </row>
    <row spans="1:3" r="8">
      <c t="s" s="4" r="A8">
        <v>426</v>
      </c>
    </row>
    <row spans="1:3" r="9">
      <c t="s" s="3" r="A9">
        <v>420</v>
      </c>
    </row>
    <row spans="1:3" r="10">
      <c t="s" s="4" r="A10">
        <v>421</v>
      </c>
      <c t="n" s="6" r="B10">
        <v>14</v>
      </c>
      <c t="n" s="6" r="C10">
        <v>561</v>
      </c>
    </row>
    <row spans="1:3" r="11">
      <c t="s" s="4" r="A11">
        <v>422</v>
      </c>
      <c t="n" s="6" r="B11">
        <v>14</v>
      </c>
      <c t="n" s="6" r="C11">
        <v>561</v>
      </c>
    </row>
    <row spans="1:3" r="12">
      <c t="s" s="4" r="A12">
        <v>423</v>
      </c>
      <c t="n" s="6" r="B12">
        <v>158</v>
      </c>
      <c t="n" s="6" r="C12">
        <v>470</v>
      </c>
    </row>
    <row spans="1:3" r="13">
      <c t="s" s="4" r="A13">
        <v>424</v>
      </c>
      <c t="n" s="6" r="B13">
        <v>0</v>
      </c>
      <c t="n" s="6" r="C13">
        <v>0</v>
      </c>
    </row>
    <row spans="1:3" r="14">
      <c t="s" s="4" r="A14">
        <v>425</v>
      </c>
      <c t="n" s="6" r="B14">
        <v>158</v>
      </c>
      <c t="n" s="6" r="C14">
        <v>470</v>
      </c>
    </row>
    <row spans="1:3" r="15">
      <c t="s" s="4" r="A15">
        <v>427</v>
      </c>
    </row>
    <row spans="1:3" r="16">
      <c t="s" s="3" r="A16">
        <v>420</v>
      </c>
    </row>
    <row spans="1:3" r="17">
      <c t="s" s="4" r="A17">
        <v>421</v>
      </c>
      <c t="n" s="6" r="B17">
        <v>0</v>
      </c>
      <c t="n" s="6" r="C17">
        <v>0</v>
      </c>
    </row>
    <row spans="1:3" r="18">
      <c t="s" s="4" r="A18">
        <v>422</v>
      </c>
      <c t="n" s="6" r="B18">
        <v>0</v>
      </c>
      <c t="n" s="6" r="C18">
        <v>0</v>
      </c>
    </row>
    <row spans="1:3" r="19">
      <c t="s" s="4" r="A19">
        <v>423</v>
      </c>
      <c t="n" s="6" r="B19">
        <v>0</v>
      </c>
      <c t="n" s="6" r="C19">
        <v>0</v>
      </c>
    </row>
    <row spans="1:3" r="20">
      <c t="s" s="4" r="A20">
        <v>424</v>
      </c>
      <c t="n" s="6" r="B20">
        <v>1883</v>
      </c>
      <c t="n" s="6" r="C20">
        <v>1761</v>
      </c>
    </row>
    <row spans="1:3" r="21">
      <c t="s" s="4" r="A21">
        <v>425</v>
      </c>
      <c t="n" s="7" r="B21">
        <v>1883</v>
      </c>
      <c t="n" s="7" r="C21">
        <v>17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28</v>
      </c>
      <c t="s" s="2" r="B1">
        <v>67</v>
      </c>
      <c t="s" s="2" r="F1">
        <v>1</v>
      </c>
    </row>
    <row spans="1:9" r="2">
      <c t="s" s="2" r="B2">
        <v>2</v>
      </c>
      <c t="s" s="2" r="D2">
        <v>68</v>
      </c>
      <c t="s" s="2" r="F2">
        <v>2</v>
      </c>
      <c t="s" s="2" r="H2">
        <v>68</v>
      </c>
    </row>
    <row spans="1:9" r="3">
      <c t="s" s="4" r="A3">
        <v>429</v>
      </c>
      <c t="n" s="7" r="B3">
        <v>135</v>
      </c>
      <c t="n" s="7" r="D3">
        <v>126</v>
      </c>
      <c t="n" s="7" r="F3">
        <v>404</v>
      </c>
      <c t="n" s="7" r="H3">
        <v>375</v>
      </c>
    </row>
    <row spans="1:9" r="4">
      <c t="s" s="3" r="A4">
        <v>430</v>
      </c>
    </row>
    <row spans="1:9" r="5">
      <c t="s" s="4" r="A5">
        <v>431</v>
      </c>
      <c t="n" s="6" r="B5">
        <v>-12506</v>
      </c>
      <c t="n" s="6" r="D5">
        <v>-1812</v>
      </c>
      <c t="n" s="6" r="F5">
        <v>-12513</v>
      </c>
      <c t="n" s="6" r="H5">
        <v>3808</v>
      </c>
    </row>
    <row spans="1:9" r="6">
      <c t="s" s="4" r="A6">
        <v>432</v>
      </c>
      <c t="n" s="6" r="B6">
        <v>21</v>
      </c>
      <c t="n" s="6" r="D6">
        <v>-6193</v>
      </c>
      <c t="n" s="6" r="F6">
        <v>28</v>
      </c>
      <c t="n" s="6" r="H6">
        <v>-11813</v>
      </c>
    </row>
    <row spans="1:9" r="7">
      <c t="s" s="4" r="A7">
        <v>433</v>
      </c>
      <c t="n" s="6" r="B7">
        <v>-12485</v>
      </c>
      <c t="n" s="6" r="D7">
        <v>-8005</v>
      </c>
      <c t="n" s="6" r="F7">
        <v>-12485</v>
      </c>
      <c t="n" s="6" r="H7">
        <v>-8005</v>
      </c>
    </row>
    <row spans="1:9" r="8">
      <c t="s" s="4" r="A8">
        <v>434</v>
      </c>
      <c t="n" s="6" r="B8">
        <v>-11892</v>
      </c>
      <c t="n" s="6" r="D8">
        <v>-12029</v>
      </c>
      <c t="n" s="6" r="F8">
        <v>-12391</v>
      </c>
      <c t="n" s="6" r="H8">
        <v>-12494</v>
      </c>
    </row>
    <row spans="1:9" r="9">
      <c t="s" s="4" r="A9">
        <v>435</v>
      </c>
      <c t="n" s="6" r="B9">
        <v>250</v>
      </c>
      <c t="s" s="4" r="C9">
        <v>280</v>
      </c>
      <c t="n" s="6" r="D9">
        <v>231</v>
      </c>
      <c t="s" s="4" r="E9">
        <v>280</v>
      </c>
      <c t="n" s="6" r="F9">
        <v>749</v>
      </c>
      <c t="s" s="4" r="G9">
        <v>282</v>
      </c>
      <c t="n" s="6" r="H9">
        <v>696</v>
      </c>
      <c t="s" s="4" r="I9">
        <v>282</v>
      </c>
    </row>
    <row spans="1:9" r="10">
      <c t="s" s="4" r="A10">
        <v>436</v>
      </c>
      <c t="n" s="6" r="B10">
        <v>-11642</v>
      </c>
      <c t="n" s="6" r="D10">
        <v>-11798</v>
      </c>
      <c t="n" s="6" r="F10">
        <v>-11642</v>
      </c>
      <c t="n" s="6" r="H10">
        <v>-11798</v>
      </c>
    </row>
    <row spans="1:9" r="11">
      <c t="s" s="4" r="A11">
        <v>437</v>
      </c>
      <c t="n" s="6" r="B11">
        <v>-24398</v>
      </c>
      <c t="n" s="6" r="D11">
        <v>-13841</v>
      </c>
      <c t="n" s="6" r="F11">
        <v>-24904</v>
      </c>
      <c t="n" s="6" r="H11">
        <v>-8686</v>
      </c>
    </row>
    <row spans="1:9" r="12">
      <c t="s" s="4" r="A12">
        <v>438</v>
      </c>
      <c t="n" s="6" r="B12">
        <v>271</v>
      </c>
      <c t="n" s="6" r="D12">
        <v>-5962</v>
      </c>
      <c t="n" s="6" r="F12">
        <v>777</v>
      </c>
      <c t="n" s="6" r="H12">
        <v>-11117</v>
      </c>
    </row>
    <row spans="1:9" r="13">
      <c t="s" s="4" r="A13">
        <v>439</v>
      </c>
      <c t="n" s="6" r="B13">
        <v>-24127</v>
      </c>
      <c t="n" s="6" r="D13">
        <v>-19803</v>
      </c>
      <c t="n" s="6" r="F13">
        <v>-24127</v>
      </c>
      <c t="n" s="6" r="H13">
        <v>-19803</v>
      </c>
    </row>
    <row spans="1:9" r="14">
      <c t="s" s="4" r="A14">
        <v>440</v>
      </c>
    </row>
    <row spans="1:9" r="15">
      <c t="s" s="3" r="A15">
        <v>430</v>
      </c>
    </row>
    <row spans="1:9" r="16">
      <c t="s" s="4" r="A16">
        <v>441</v>
      </c>
      <c t="n" s="6" r="B16">
        <v>152</v>
      </c>
      <c t="n" s="6" r="D16">
        <v>140</v>
      </c>
      <c t="n" s="6" r="F16">
        <v>454</v>
      </c>
      <c t="n" s="6" r="H16">
        <v>421</v>
      </c>
    </row>
    <row spans="1:9" r="17">
      <c t="s" s="4" r="A17">
        <v>442</v>
      </c>
    </row>
    <row spans="1:9" r="18">
      <c t="s" s="3" r="A18">
        <v>430</v>
      </c>
    </row>
    <row spans="1:9" r="19">
      <c t="s" s="4" r="A19">
        <v>441</v>
      </c>
      <c t="n" s="7" r="B19">
        <v>233</v>
      </c>
      <c t="n" s="7" r="D19">
        <v>217</v>
      </c>
      <c t="n" s="7" r="F19">
        <v>699</v>
      </c>
      <c t="n" s="7" r="H19">
        <v>650</v>
      </c>
    </row>
    <row spans="1:9" r="20">
      <c t="n" r="A20"/>
    </row>
    <row spans="1:9" r="21">
      <c t="s" s="4" r="A21">
        <v>280</v>
      </c>
      <c t="s" s="4" r="B21">
        <v>443</v>
      </c>
    </row>
    <row spans="1:9" r="22">
      <c t="s" s="4" r="A22">
        <v>282</v>
      </c>
      <c t="s" s="4" r="B22">
        <v>444</v>
      </c>
    </row>
  </sheetData>
  <mergeCells count="10">
    <mergeCell ref="A1:A2"/>
    <mergeCell ref="B1:E1"/>
    <mergeCell ref="F1:I1"/>
    <mergeCell ref="B2:C2"/>
    <mergeCell ref="D2:E2"/>
    <mergeCell ref="F2:G2"/>
    <mergeCell ref="H2:I2"/>
    <mergeCell ref="A20:I20"/>
    <mergeCell ref="B21:I21"/>
    <mergeCell ref="B22:I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67</v>
      </c>
      <c t="s" s="2" r="D1">
        <v>1</v>
      </c>
    </row>
    <row spans="1:5" r="2">
      <c t="s" s="2" r="B2">
        <v>2</v>
      </c>
      <c t="s" s="2" r="C2">
        <v>68</v>
      </c>
      <c t="s" s="2" r="D2">
        <v>2</v>
      </c>
      <c t="s" s="2" r="E2">
        <v>68</v>
      </c>
    </row>
    <row spans="1:5" r="3">
      <c t="s" s="3" r="A3">
        <v>446</v>
      </c>
    </row>
    <row spans="1:5" r="4">
      <c t="s" s="4" r="A4">
        <v>86</v>
      </c>
      <c t="n" s="7" r="B4">
        <v>15025</v>
      </c>
      <c t="n" s="7" r="C4">
        <v>4760</v>
      </c>
      <c t="n" s="7" r="D4">
        <v>31527</v>
      </c>
      <c t="n" s="7" r="E4">
        <v>27163</v>
      </c>
    </row>
    <row spans="1:5" r="5">
      <c t="s" s="4" r="A5">
        <v>88</v>
      </c>
      <c t="n" s="8" r="B5">
        <v>0.49</v>
      </c>
      <c t="n" s="8" r="C5">
        <v>0.16</v>
      </c>
      <c t="n" s="8" r="D5">
        <v>1.03</v>
      </c>
      <c t="n" s="8" r="E5">
        <v>0.89</v>
      </c>
    </row>
    <row spans="1:5" r="6">
      <c t="s" s="4" r="A6">
        <v>89</v>
      </c>
      <c t="n" s="8" r="B6">
        <v>0.48</v>
      </c>
      <c t="n" s="8" r="C6">
        <v>0.15</v>
      </c>
      <c t="n" s="8" r="D6">
        <v>1.02</v>
      </c>
      <c t="n" s="8" r="E6">
        <v>0.88</v>
      </c>
    </row>
    <row spans="1:5" r="7">
      <c t="s" s="4" r="A7">
        <v>88</v>
      </c>
      <c t="n" s="6" r="B7">
        <v>30585</v>
      </c>
      <c t="n" s="6" r="C7">
        <v>30498</v>
      </c>
      <c t="n" s="6" r="D7">
        <v>30578</v>
      </c>
      <c t="n" s="6" r="E7">
        <v>30487</v>
      </c>
    </row>
    <row spans="1:5" r="8">
      <c t="s" s="4" r="A8">
        <v>447</v>
      </c>
      <c t="n" s="6" r="B8">
        <v>479</v>
      </c>
      <c t="n" s="6" r="C8">
        <v>247</v>
      </c>
      <c t="n" s="6" r="D8">
        <v>362</v>
      </c>
      <c t="n" s="6" r="E8">
        <v>206</v>
      </c>
    </row>
    <row spans="1:5" r="9">
      <c t="s" s="4" r="A9">
        <v>448</v>
      </c>
      <c t="n" s="6" r="B9">
        <v>31064</v>
      </c>
      <c t="n" s="6" r="C9">
        <v>30745</v>
      </c>
      <c t="n" s="6" r="D9">
        <v>30940</v>
      </c>
      <c t="n" s="6" r="E9">
        <v>30693</v>
      </c>
    </row>
    <row spans="1:5" r="10">
      <c t="s" s="4" r="A10">
        <v>449</v>
      </c>
      <c t="n" s="6" r="B10">
        <v>3923</v>
      </c>
      <c t="n" s="6" r="C10">
        <v>3934</v>
      </c>
      <c t="n" s="6" r="D10">
        <v>4118</v>
      </c>
      <c t="n" s="6" r="E10">
        <v>3934</v>
      </c>
    </row>
    <row spans="1:5" r="11">
      <c t="s" s="4" r="A11">
        <v>450</v>
      </c>
    </row>
    <row spans="1:5" r="12">
      <c t="s" s="3" r="A12">
        <v>446</v>
      </c>
    </row>
    <row spans="1:5" r="13">
      <c t="s" s="4" r="A13">
        <v>449</v>
      </c>
      <c t="n" s="6" r="B13">
        <v>3368</v>
      </c>
      <c t="n" s="6" r="C13">
        <v>3368</v>
      </c>
      <c t="n" s="6" r="D13">
        <v>3368</v>
      </c>
      <c t="n" s="6" r="E13">
        <v>3368</v>
      </c>
    </row>
    <row spans="1:5" r="14">
      <c t="s" s="4" r="A14">
        <v>451</v>
      </c>
    </row>
    <row spans="1:5" r="15">
      <c t="s" s="3" r="A15">
        <v>446</v>
      </c>
    </row>
    <row spans="1:5" r="16">
      <c t="s" s="4" r="A16">
        <v>449</v>
      </c>
      <c t="n" s="6" r="B16">
        <v>555</v>
      </c>
      <c t="n" s="6" r="C16">
        <v>566</v>
      </c>
      <c t="n" s="6" r="D16">
        <v>750</v>
      </c>
      <c t="n" s="6" r="E16">
        <v>5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7</v>
      </c>
      <c t="s" s="2" r="D1">
        <v>1</v>
      </c>
    </row>
    <row spans="1:5" r="2">
      <c t="s" s="2" r="B2">
        <v>2</v>
      </c>
      <c t="s" s="2" r="C2">
        <v>68</v>
      </c>
      <c t="s" s="2" r="D2">
        <v>2</v>
      </c>
      <c t="s" s="2" r="E2">
        <v>68</v>
      </c>
    </row>
    <row spans="1:5" r="3">
      <c t="s" s="3" r="A3">
        <v>453</v>
      </c>
    </row>
    <row spans="1:5" r="4">
      <c t="s" s="4" r="A4">
        <v>454</v>
      </c>
      <c t="s" s="4" r="B4">
        <v>455</v>
      </c>
      <c t="s" s="4" r="C4">
        <v>456</v>
      </c>
      <c t="s" s="4" r="D4">
        <v>457</v>
      </c>
      <c t="s" s="4" r="E4">
        <v>458</v>
      </c>
    </row>
    <row spans="1:5" r="5">
      <c t="s" s="4" r="A5">
        <v>459</v>
      </c>
      <c t="n" s="7" r="E5">
        <v>1607</v>
      </c>
    </row>
    <row spans="1:5" r="6">
      <c t="s" s="4" r="A6">
        <v>460</v>
      </c>
      <c t="s" s="4" r="B6">
        <v>461</v>
      </c>
      <c t="s" s="4" r="C6">
        <v>461</v>
      </c>
      <c t="s" s="4" r="D6">
        <v>461</v>
      </c>
      <c t="s" s="4" r="E6">
        <v>461</v>
      </c>
    </row>
    <row spans="1:5" r="7">
      <c t="s" s="4" r="A7">
        <v>462</v>
      </c>
      <c t="n" s="7" r="B7">
        <v>805</v>
      </c>
      <c t="n" s="7" r="D7">
        <v>805</v>
      </c>
    </row>
    <row spans="1:5" r="8">
      <c t="s" s="4" r="A8">
        <v>463</v>
      </c>
      <c t="n" s="6" r="B8">
        <v>590</v>
      </c>
      <c t="n" s="6" r="D8">
        <v>590</v>
      </c>
    </row>
    <row spans="1:5" r="9">
      <c t="s" s="4" r="A9">
        <v>464</v>
      </c>
      <c t="n" s="7" r="B9">
        <v>109</v>
      </c>
      <c t="n" s="7" r="D9">
        <v>1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65</v>
      </c>
      <c t="s" s="2" r="B1">
        <v>67</v>
      </c>
      <c t="s" s="2" r="D1">
        <v>1</v>
      </c>
    </row>
    <row spans="1:5" r="2">
      <c t="s" s="2" r="B2">
        <v>2</v>
      </c>
      <c t="s" s="2" r="C2">
        <v>68</v>
      </c>
      <c t="s" s="2" r="D2">
        <v>2</v>
      </c>
      <c t="s" s="2" r="E2">
        <v>68</v>
      </c>
    </row>
    <row spans="1:5" r="3">
      <c t="s" s="3" r="A3">
        <v>466</v>
      </c>
    </row>
    <row spans="1:5" r="4">
      <c t="s" s="4" r="A4">
        <v>467</v>
      </c>
      <c t="n" s="7" r="B4">
        <v>572</v>
      </c>
      <c t="n" s="7" r="C4">
        <v>572</v>
      </c>
      <c t="n" s="7" r="D4">
        <v>1714</v>
      </c>
      <c t="n" s="7" r="E4">
        <v>1715</v>
      </c>
    </row>
    <row spans="1:5" r="5">
      <c t="s" s="4" r="A5">
        <v>468</v>
      </c>
      <c t="n" s="6" r="B5">
        <v>-698</v>
      </c>
      <c t="n" s="6" r="C5">
        <v>-800</v>
      </c>
      <c t="n" s="6" r="D5">
        <v>-2092</v>
      </c>
      <c t="n" s="6" r="E5">
        <v>-2399</v>
      </c>
    </row>
    <row spans="1:5" r="6">
      <c t="s" s="4" r="A6">
        <v>469</v>
      </c>
      <c t="n" s="6" r="B6">
        <v>385</v>
      </c>
      <c t="n" s="6" r="C6">
        <v>357</v>
      </c>
      <c t="n" s="6" r="D6">
        <v>1153</v>
      </c>
      <c t="n" s="6" r="E6">
        <v>1071</v>
      </c>
    </row>
    <row spans="1:5" r="7">
      <c t="s" s="4" r="A7">
        <v>470</v>
      </c>
      <c t="n" s="7" r="B7">
        <v>259</v>
      </c>
      <c t="n" s="7" r="C7">
        <v>129</v>
      </c>
      <c t="n" s="7" r="D7">
        <v>775</v>
      </c>
      <c t="n" s="7" r="E7">
        <v>3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67</v>
      </c>
      <c t="s" s="2" r="D1">
        <v>1</v>
      </c>
    </row>
    <row spans="1:5" r="2">
      <c t="s" s="2" r="B2">
        <v>2</v>
      </c>
      <c t="s" s="2" r="C2">
        <v>68</v>
      </c>
      <c t="s" s="2" r="D2">
        <v>2</v>
      </c>
      <c t="s" s="2" r="E2">
        <v>68</v>
      </c>
    </row>
    <row spans="1:5" r="3">
      <c t="s" s="3" r="A3">
        <v>472</v>
      </c>
    </row>
    <row spans="1:5" r="4">
      <c t="s" s="4" r="A4">
        <v>473</v>
      </c>
      <c t="n" s="7" r="B4">
        <v>1826</v>
      </c>
      <c t="n" s="7" r="C4">
        <v>1417</v>
      </c>
      <c t="n" s="7" r="D4">
        <v>9014</v>
      </c>
      <c t="n" s="7" r="E4">
        <v>9203</v>
      </c>
    </row>
    <row spans="1:5" r="5">
      <c t="s" s="4" r="A5">
        <v>474</v>
      </c>
      <c t="n" s="7" r="B5">
        <v>7626</v>
      </c>
      <c t="n" s="7" r="D5">
        <v>7626</v>
      </c>
    </row>
    <row spans="1:5" r="6">
      <c t="s" s="4" r="A6">
        <v>475</v>
      </c>
      <c t="s" s="4" r="D6">
        <v>476</v>
      </c>
    </row>
    <row spans="1:5" r="7">
      <c t="s" s="4" r="A7">
        <v>477</v>
      </c>
    </row>
    <row spans="1:5" r="8">
      <c t="s" s="3" r="A8">
        <v>472</v>
      </c>
    </row>
    <row spans="1:5" r="9">
      <c t="s" s="4" r="A9">
        <v>478</v>
      </c>
      <c t="n" s="6" r="D9">
        <v>561000</v>
      </c>
    </row>
    <row spans="1:5" r="10">
      <c t="s" s="4" r="A10">
        <v>479</v>
      </c>
      <c t="n" s="6" r="D10">
        <v>1000</v>
      </c>
    </row>
    <row spans="1:5" r="11">
      <c t="s" s="4" r="A11">
        <v>480</v>
      </c>
      <c t="n" s="6" r="D11">
        <v>44000</v>
      </c>
    </row>
    <row spans="1:5" r="12">
      <c t="s" s="4" r="A12">
        <v>481</v>
      </c>
      <c t="n" s="6" r="D12">
        <v>37000</v>
      </c>
    </row>
    <row spans="1:5" r="13">
      <c t="s" s="4" r="A13">
        <v>482</v>
      </c>
      <c t="s" s="4" r="D13">
        <v>483</v>
      </c>
    </row>
    <row spans="1:5" r="14">
      <c t="s" s="4" r="A14">
        <v>484</v>
      </c>
    </row>
    <row spans="1:5" r="15">
      <c t="s" s="3" r="A15">
        <v>472</v>
      </c>
    </row>
    <row spans="1:5" r="16">
      <c t="s" s="4" r="A16">
        <v>485</v>
      </c>
      <c t="n" s="6" r="D16">
        <v>283000</v>
      </c>
    </row>
    <row spans="1:5" r="17">
      <c t="s" s="4" r="A17">
        <v>482</v>
      </c>
      <c t="s" s="4" r="D17">
        <v>486</v>
      </c>
    </row>
    <row spans="1:5" r="18">
      <c t="s" s="4" r="A18">
        <v>487</v>
      </c>
      <c t="n" s="6" r="D18">
        <v>75000</v>
      </c>
    </row>
    <row spans="1:5" r="19">
      <c t="s" s="4" r="A19">
        <v>480</v>
      </c>
      <c t="n" s="6" r="D19">
        <v>22000</v>
      </c>
    </row>
    <row spans="1:5" r="20">
      <c t="s" s="4" r="A20">
        <v>488</v>
      </c>
    </row>
    <row spans="1:5" r="21">
      <c t="s" s="3" r="A21">
        <v>472</v>
      </c>
    </row>
    <row spans="1:5" r="22">
      <c t="s" s="4" r="A22">
        <v>485</v>
      </c>
      <c t="n" s="6" r="D22">
        <v>58000</v>
      </c>
    </row>
    <row spans="1:5" r="23">
      <c t="s" s="4" r="A23">
        <v>482</v>
      </c>
      <c t="s" s="4" r="D23">
        <v>486</v>
      </c>
    </row>
    <row spans="1:5" r="24">
      <c t="s" s="4" r="A24">
        <v>487</v>
      </c>
      <c t="n" s="6" r="D24">
        <v>39000</v>
      </c>
    </row>
    <row spans="1:5" r="25">
      <c t="s" s="4" r="A25">
        <v>480</v>
      </c>
      <c t="n" s="6" r="D25">
        <v>6000</v>
      </c>
    </row>
    <row spans="1:5" r="26">
      <c t="s" s="4" r="A26">
        <v>489</v>
      </c>
    </row>
    <row spans="1:5" r="27">
      <c t="s" s="3" r="A27">
        <v>472</v>
      </c>
    </row>
    <row spans="1:5" r="28">
      <c t="s" s="4" r="A28">
        <v>482</v>
      </c>
      <c t="s" s="4" r="D28">
        <v>486</v>
      </c>
    </row>
    <row spans="1:5" r="29">
      <c t="s" s="4" r="A29">
        <v>487</v>
      </c>
      <c t="n" s="6" r="D29">
        <v>14000</v>
      </c>
    </row>
    <row spans="1:5" r="30">
      <c t="s" s="4" r="A30">
        <v>490</v>
      </c>
    </row>
    <row spans="1:5" r="31">
      <c t="s" s="3" r="A31">
        <v>472</v>
      </c>
    </row>
    <row spans="1:5" r="32">
      <c t="s" s="4" r="A32">
        <v>485</v>
      </c>
      <c t="n" s="6" r="D32">
        <v>23000</v>
      </c>
    </row>
    <row spans="1:5" r="33">
      <c t="s" s="4" r="A33">
        <v>491</v>
      </c>
      <c t="n" s="7" r="D33">
        <v>4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8</v>
      </c>
    </row>
    <row spans="1:3" r="3">
      <c t="s" s="3" r="A3">
        <v>95</v>
      </c>
    </row>
    <row spans="1:3" r="4">
      <c t="s" s="4" r="A4">
        <v>84</v>
      </c>
      <c t="n" s="7" r="B4">
        <v>28575</v>
      </c>
      <c t="n" s="7" r="C4">
        <v>26628</v>
      </c>
    </row>
    <row spans="1:3" r="5">
      <c t="s" s="3" r="A5">
        <v>96</v>
      </c>
    </row>
    <row spans="1:3" r="6">
      <c t="s" s="4" r="A6">
        <v>97</v>
      </c>
      <c t="n" s="6" r="B6">
        <v>28605</v>
      </c>
      <c t="n" s="6" r="C6">
        <v>34134</v>
      </c>
    </row>
    <row spans="1:3" r="7">
      <c t="s" s="4" r="A7">
        <v>74</v>
      </c>
      <c t="n" s="6" r="B7">
        <v>1217</v>
      </c>
      <c t="n" s="6" r="C7">
        <v>1556</v>
      </c>
    </row>
    <row spans="1:3" r="8">
      <c t="s" s="4" r="A8">
        <v>98</v>
      </c>
      <c t="n" s="6" r="B8">
        <v>9268</v>
      </c>
      <c t="n" s="6" r="C8">
        <v>8566</v>
      </c>
    </row>
    <row spans="1:3" r="9">
      <c t="s" s="4" r="A9">
        <v>99</v>
      </c>
      <c t="n" s="6" r="B9">
        <v>9014</v>
      </c>
      <c t="n" s="6" r="C9">
        <v>9203</v>
      </c>
    </row>
    <row spans="1:3" r="10">
      <c t="s" s="4" r="A10">
        <v>79</v>
      </c>
      <c t="n" s="6" r="B10">
        <v>963</v>
      </c>
      <c t="n" s="6" r="C10">
        <v>969</v>
      </c>
    </row>
    <row spans="1:3" r="11">
      <c t="s" s="4" r="A11">
        <v>100</v>
      </c>
      <c t="n" s="6" r="B11">
        <v>318</v>
      </c>
      <c t="n" s="6" r="C11">
        <v>-764</v>
      </c>
    </row>
    <row spans="1:3" r="12">
      <c t="s" s="4" r="A12">
        <v>101</v>
      </c>
      <c t="n" s="6" r="B12">
        <v>-390</v>
      </c>
      <c t="n" s="6" r="C12">
        <v>-136</v>
      </c>
    </row>
    <row spans="1:3" r="13">
      <c t="s" s="3" r="A13">
        <v>102</v>
      </c>
    </row>
    <row spans="1:3" r="14">
      <c t="s" s="4" r="A14">
        <v>103</v>
      </c>
      <c t="n" s="6" r="B14">
        <v>55706</v>
      </c>
      <c t="n" s="6" r="C14">
        <v>17269</v>
      </c>
    </row>
    <row spans="1:3" r="15">
      <c t="s" s="4" r="A15">
        <v>104</v>
      </c>
      <c t="n" s="6" r="B15">
        <v>16246</v>
      </c>
      <c t="n" s="6" r="C15">
        <v>-8073</v>
      </c>
    </row>
    <row spans="1:3" r="16">
      <c t="s" s="4" r="A16">
        <v>105</v>
      </c>
      <c t="n" s="6" r="B16">
        <v>38721</v>
      </c>
      <c t="n" s="6" r="C16">
        <v>13170</v>
      </c>
    </row>
    <row spans="1:3" r="17">
      <c t="s" s="4" r="A17">
        <v>106</v>
      </c>
      <c t="n" s="6" r="B17">
        <v>-43393</v>
      </c>
      <c t="n" s="6" r="C17">
        <v>-36524</v>
      </c>
    </row>
    <row spans="1:3" r="18">
      <c t="s" s="4" r="A18">
        <v>39</v>
      </c>
      <c t="n" s="6" r="B18">
        <v>1742</v>
      </c>
      <c t="n" s="6" r="C18">
        <v>-11573</v>
      </c>
    </row>
    <row spans="1:3" r="19">
      <c t="s" s="4" r="A19">
        <v>107</v>
      </c>
      <c t="n" s="6" r="B19">
        <v>146592</v>
      </c>
      <c t="n" s="6" r="C19">
        <v>54425</v>
      </c>
    </row>
    <row spans="1:3" r="20">
      <c t="s" s="3" r="A20">
        <v>108</v>
      </c>
    </row>
    <row spans="1:3" r="21">
      <c t="s" s="4" r="A21">
        <v>109</v>
      </c>
      <c t="n" s="6" r="B21">
        <v>-13411</v>
      </c>
      <c t="n" s="6" r="C21">
        <v>-36066</v>
      </c>
    </row>
    <row spans="1:3" r="22">
      <c t="s" s="4" r="A22">
        <v>110</v>
      </c>
      <c t="n" s="6" r="B22">
        <v>0</v>
      </c>
      <c t="n" s="6" r="C22">
        <v>-11043</v>
      </c>
    </row>
    <row spans="1:3" r="23">
      <c t="s" s="4" r="A23">
        <v>111</v>
      </c>
      <c t="n" s="6" r="B23">
        <v>0</v>
      </c>
      <c t="n" s="6" r="C23">
        <v>395</v>
      </c>
    </row>
    <row spans="1:3" r="24">
      <c t="s" s="4" r="A24">
        <v>112</v>
      </c>
      <c t="n" s="6" r="B24">
        <v>1055</v>
      </c>
      <c t="n" s="6" r="C24">
        <v>0</v>
      </c>
    </row>
    <row spans="1:3" r="25">
      <c t="s" s="4" r="A25">
        <v>113</v>
      </c>
      <c t="n" s="6" r="B25">
        <v>-1383</v>
      </c>
      <c t="n" s="6" r="C25">
        <v>-24517</v>
      </c>
    </row>
    <row spans="1:3" r="26">
      <c t="s" s="4" r="A26">
        <v>114</v>
      </c>
      <c t="n" s="6" r="B26">
        <v>-13739</v>
      </c>
      <c t="n" s="6" r="C26">
        <v>-71231</v>
      </c>
    </row>
    <row spans="1:3" r="27">
      <c t="s" s="3" r="A27">
        <v>115</v>
      </c>
    </row>
    <row spans="1:3" r="28">
      <c t="s" s="4" r="A28">
        <v>116</v>
      </c>
      <c t="n" s="6" r="B28">
        <v>3820</v>
      </c>
      <c t="n" s="6" r="C28">
        <v>68827</v>
      </c>
    </row>
    <row spans="1:3" r="29">
      <c t="s" s="4" r="A29">
        <v>117</v>
      </c>
      <c t="n" s="6" r="B29">
        <v>-6061</v>
      </c>
      <c t="n" s="6" r="C29">
        <v>-67196</v>
      </c>
    </row>
    <row spans="1:3" r="30">
      <c t="s" s="4" r="A30">
        <v>118</v>
      </c>
      <c t="n" s="6" r="B30">
        <v>13167</v>
      </c>
      <c t="n" s="6" r="C30">
        <v>0</v>
      </c>
    </row>
    <row spans="1:3" r="31">
      <c t="s" s="4" r="A31">
        <v>119</v>
      </c>
      <c t="n" s="6" r="B31">
        <v>-1508</v>
      </c>
      <c t="n" s="6" r="C31">
        <v>0</v>
      </c>
    </row>
    <row spans="1:3" r="32">
      <c t="s" s="4" r="A32">
        <v>120</v>
      </c>
      <c t="n" s="6" r="B32">
        <v>26</v>
      </c>
      <c t="n" s="6" r="C32">
        <v>486</v>
      </c>
    </row>
    <row spans="1:3" r="33">
      <c t="s" s="4" r="A33">
        <v>121</v>
      </c>
      <c t="n" s="6" r="B33">
        <v>54</v>
      </c>
      <c t="n" s="6" r="C33">
        <v>133</v>
      </c>
    </row>
    <row spans="1:3" r="34">
      <c t="s" s="4" r="A34">
        <v>122</v>
      </c>
      <c t="n" s="6" r="B34">
        <v>0</v>
      </c>
      <c t="n" s="6" r="C34">
        <v>-611</v>
      </c>
    </row>
    <row spans="1:3" r="35">
      <c t="s" s="4" r="A35">
        <v>123</v>
      </c>
      <c t="n" s="6" r="B35">
        <v>-658</v>
      </c>
      <c t="n" s="6" r="C35">
        <v>-849</v>
      </c>
    </row>
    <row spans="1:3" r="36">
      <c t="s" s="4" r="A36">
        <v>124</v>
      </c>
      <c t="n" s="6" r="B36">
        <v>0</v>
      </c>
      <c t="n" s="6" r="C36">
        <v>-120</v>
      </c>
    </row>
    <row spans="1:3" r="37">
      <c t="s" s="4" r="A37">
        <v>125</v>
      </c>
      <c t="n" s="6" r="B37">
        <v>0</v>
      </c>
      <c t="n" s="6" r="C37">
        <v>-156</v>
      </c>
    </row>
    <row spans="1:3" r="38">
      <c t="s" s="4" r="A38">
        <v>126</v>
      </c>
      <c t="n" s="6" r="B38">
        <v>8840</v>
      </c>
      <c t="n" s="6" r="C38">
        <v>514</v>
      </c>
    </row>
    <row spans="1:3" r="39">
      <c t="s" s="4" r="A39">
        <v>127</v>
      </c>
      <c t="n" s="6" r="B39">
        <v>1875</v>
      </c>
      <c t="n" s="6" r="C39">
        <v>-4827</v>
      </c>
    </row>
    <row spans="1:3" r="40">
      <c t="s" s="4" r="A40">
        <v>128</v>
      </c>
      <c t="n" s="6" r="B40">
        <v>143568</v>
      </c>
      <c t="n" s="6" r="C40">
        <v>-21119</v>
      </c>
    </row>
    <row spans="1:3" r="41">
      <c t="s" s="4" r="A41">
        <v>129</v>
      </c>
      <c t="n" s="6" r="B41">
        <v>123708</v>
      </c>
      <c t="n" s="6" r="C41">
        <v>103656</v>
      </c>
    </row>
    <row spans="1:3" r="42">
      <c t="s" s="4" r="A42">
        <v>130</v>
      </c>
      <c t="n" s="7" r="B42">
        <v>267276</v>
      </c>
      <c t="n" s="7" r="C42">
        <v>82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spans="1:7" r="1">
      <c t="s" s="1" r="A1">
        <v>492</v>
      </c>
      <c t="s" s="2" r="B1">
        <v>67</v>
      </c>
      <c t="s" s="2" r="D1">
        <v>1</v>
      </c>
      <c t="s" s="2" r="F1">
        <v>233</v>
      </c>
    </row>
    <row spans="1:7" r="2">
      <c t="s" s="2" r="B2">
        <v>2</v>
      </c>
      <c t="s" s="2" r="C2">
        <v>68</v>
      </c>
      <c t="s" s="2" r="D2">
        <v>2</v>
      </c>
      <c t="s" s="2" r="E2">
        <v>68</v>
      </c>
      <c t="s" s="2" r="F2">
        <v>23</v>
      </c>
      <c t="s" s="2" r="G2">
        <v>493</v>
      </c>
    </row>
    <row spans="1:7" r="3">
      <c t="s" s="3" r="A3">
        <v>494</v>
      </c>
    </row>
    <row spans="1:7" r="4">
      <c t="s" s="4" r="A4">
        <v>495</v>
      </c>
      <c t="n" s="7" r="B4">
        <v>202</v>
      </c>
      <c t="n" s="7" r="D4">
        <v>5883</v>
      </c>
    </row>
    <row spans="1:7" r="5">
      <c t="s" s="4" r="A5">
        <v>496</v>
      </c>
      <c t="n" s="7" r="F5">
        <v>4810</v>
      </c>
    </row>
    <row spans="1:7" r="6">
      <c t="s" s="4" r="A6">
        <v>497</v>
      </c>
      <c t="n" s="6" r="B6">
        <v>4475</v>
      </c>
      <c t="n" s="6" r="D6">
        <v>4475</v>
      </c>
      <c t="n" s="7" r="F6">
        <v>5832</v>
      </c>
      <c t="n" s="7" r="G6">
        <v>5984</v>
      </c>
    </row>
    <row spans="1:7" r="7">
      <c t="s" s="4" r="A7">
        <v>440</v>
      </c>
    </row>
    <row spans="1:7" r="8">
      <c t="s" s="3" r="A8">
        <v>494</v>
      </c>
    </row>
    <row spans="1:7" r="9">
      <c t="s" s="4" r="A9">
        <v>495</v>
      </c>
      <c t="n" s="6" r="B9">
        <v>159</v>
      </c>
      <c t="n" s="7" r="C9">
        <v>400</v>
      </c>
      <c t="n" s="6" r="D9">
        <v>2432</v>
      </c>
      <c t="n" s="7" r="E9">
        <v>1700</v>
      </c>
    </row>
    <row spans="1:7" r="10">
      <c t="s" s="4" r="A10">
        <v>442</v>
      </c>
    </row>
    <row spans="1:7" r="11">
      <c t="s" s="3" r="A11">
        <v>494</v>
      </c>
    </row>
    <row spans="1:7" r="12">
      <c t="s" s="4" r="A12">
        <v>495</v>
      </c>
      <c t="n" s="6" r="B12">
        <v>43</v>
      </c>
      <c t="n" s="6" r="D12">
        <v>3451</v>
      </c>
      <c t="n" s="6" r="E12">
        <v>2400</v>
      </c>
    </row>
    <row spans="1:7" r="13">
      <c t="s" s="4" r="A13">
        <v>496</v>
      </c>
      <c t="n" s="7" r="C13">
        <v>2800</v>
      </c>
      <c t="n" s="7" r="E13">
        <v>4100</v>
      </c>
    </row>
    <row spans="1:7" r="14">
      <c t="s" s="4" r="A14">
        <v>498</v>
      </c>
    </row>
    <row spans="1:7" r="15">
      <c t="s" s="3" r="A15">
        <v>494</v>
      </c>
    </row>
    <row spans="1:7" r="16">
      <c t="s" s="4" r="A16">
        <v>497</v>
      </c>
      <c t="n" s="7" r="B16">
        <v>2380</v>
      </c>
      <c t="n" s="7" r="D16">
        <v>23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499</v>
      </c>
      <c t="s" s="2" r="B1">
        <v>67</v>
      </c>
      <c t="s" s="2" r="C1">
        <v>1</v>
      </c>
    </row>
    <row spans="1:5" r="2">
      <c t="s" s="2" r="B2">
        <v>2</v>
      </c>
      <c t="s" s="2" r="C2">
        <v>2</v>
      </c>
      <c t="s" s="2" r="D2">
        <v>493</v>
      </c>
      <c t="s" s="2" r="E2">
        <v>23</v>
      </c>
    </row>
    <row spans="1:5" r="3">
      <c t="s" s="3" r="A3">
        <v>494</v>
      </c>
    </row>
    <row spans="1:5" r="4">
      <c t="s" s="4" r="A4">
        <v>497</v>
      </c>
      <c t="n" s="7" r="B4">
        <v>4475</v>
      </c>
      <c t="n" s="7" r="C4">
        <v>4475</v>
      </c>
      <c t="n" s="7" r="D4">
        <v>5984</v>
      </c>
      <c t="n" s="7" r="E4">
        <v>5832</v>
      </c>
    </row>
    <row spans="1:5" r="5">
      <c t="s" s="4" r="A5">
        <v>500</v>
      </c>
      <c t="n" s="6" r="B5">
        <v>202</v>
      </c>
      <c t="n" s="6" r="C5">
        <v>5883</v>
      </c>
    </row>
    <row spans="1:5" r="6">
      <c t="s" s="4" r="A6">
        <v>501</v>
      </c>
      <c t="n" s="6" r="B6">
        <v>-1711</v>
      </c>
      <c t="n" s="6" r="C6">
        <v>-7240</v>
      </c>
    </row>
    <row spans="1:5" r="7">
      <c t="s" s="4" r="A7">
        <v>258</v>
      </c>
    </row>
    <row spans="1:5" r="8">
      <c t="s" s="3" r="A8">
        <v>494</v>
      </c>
    </row>
    <row spans="1:5" r="9">
      <c t="s" s="4" r="A9">
        <v>497</v>
      </c>
      <c t="n" s="6" r="B9">
        <v>436</v>
      </c>
      <c t="n" s="6" r="C9">
        <v>436</v>
      </c>
      <c t="n" s="6" r="D9">
        <v>544</v>
      </c>
      <c t="n" s="6" r="E9">
        <v>1106</v>
      </c>
    </row>
    <row spans="1:5" r="10">
      <c t="s" s="4" r="A10">
        <v>500</v>
      </c>
      <c t="n" s="6" r="B10">
        <v>159</v>
      </c>
      <c t="n" s="6" r="C10">
        <v>821</v>
      </c>
    </row>
    <row spans="1:5" r="11">
      <c t="s" s="4" r="A11">
        <v>501</v>
      </c>
      <c t="n" s="6" r="B11">
        <v>-267</v>
      </c>
      <c t="n" s="6" r="C11">
        <v>-1491</v>
      </c>
    </row>
    <row spans="1:5" r="12">
      <c t="s" s="4" r="A12">
        <v>259</v>
      </c>
    </row>
    <row spans="1:5" r="13">
      <c t="s" s="3" r="A13">
        <v>494</v>
      </c>
    </row>
    <row spans="1:5" r="14">
      <c t="s" s="4" r="A14">
        <v>497</v>
      </c>
      <c t="n" s="6" r="B14">
        <v>3754</v>
      </c>
      <c t="n" s="6" r="C14">
        <v>3754</v>
      </c>
      <c t="n" s="6" r="D14">
        <v>4796</v>
      </c>
      <c t="n" s="6" r="E14">
        <v>3446</v>
      </c>
    </row>
    <row spans="1:5" r="15">
      <c t="s" s="4" r="A15">
        <v>500</v>
      </c>
      <c t="n" s="6" r="B15">
        <v>43</v>
      </c>
      <c t="n" s="6" r="C15">
        <v>3807</v>
      </c>
    </row>
    <row spans="1:5" r="16">
      <c t="s" s="4" r="A16">
        <v>501</v>
      </c>
      <c t="n" s="6" r="B16">
        <v>-1085</v>
      </c>
      <c t="n" s="6" r="C16">
        <v>-3499</v>
      </c>
    </row>
    <row spans="1:5" r="17">
      <c t="s" s="4" r="A17">
        <v>260</v>
      </c>
    </row>
    <row spans="1:5" r="18">
      <c t="s" s="3" r="A18">
        <v>494</v>
      </c>
    </row>
    <row spans="1:5" r="19">
      <c t="s" s="4" r="A19">
        <v>497</v>
      </c>
      <c t="n" s="6" r="B19">
        <v>200</v>
      </c>
      <c t="n" s="6" r="C19">
        <v>200</v>
      </c>
      <c t="n" s="6" r="D19">
        <v>368</v>
      </c>
      <c t="n" s="6" r="E19">
        <v>430</v>
      </c>
    </row>
    <row spans="1:5" r="20">
      <c t="s" s="4" r="A20">
        <v>500</v>
      </c>
      <c t="n" s="6" r="B20">
        <v>0</v>
      </c>
      <c t="n" s="6" r="C20">
        <v>521</v>
      </c>
    </row>
    <row spans="1:5" r="21">
      <c t="s" s="4" r="A21">
        <v>501</v>
      </c>
      <c t="n" s="6" r="B21">
        <v>-168</v>
      </c>
      <c t="n" s="6" r="C21">
        <v>-751</v>
      </c>
    </row>
    <row spans="1:5" r="22">
      <c t="s" s="4" r="A22">
        <v>502</v>
      </c>
    </row>
    <row spans="1:5" r="23">
      <c t="s" s="3" r="A23">
        <v>494</v>
      </c>
    </row>
    <row spans="1:5" r="24">
      <c t="s" s="4" r="A24">
        <v>497</v>
      </c>
      <c t="n" s="6" r="B24">
        <v>85</v>
      </c>
      <c t="n" s="6" r="C24">
        <v>85</v>
      </c>
      <c t="n" s="7" r="D24">
        <v>276</v>
      </c>
      <c t="n" s="7" r="E24">
        <v>850</v>
      </c>
    </row>
    <row spans="1:5" r="25">
      <c t="s" s="4" r="A25">
        <v>500</v>
      </c>
      <c t="n" s="6" r="B25">
        <v>0</v>
      </c>
      <c t="n" s="6" r="C25">
        <v>734</v>
      </c>
    </row>
    <row spans="1:5" r="26">
      <c t="s" s="4" r="A26">
        <v>501</v>
      </c>
      <c t="n" s="7" r="B26">
        <v>-191</v>
      </c>
      <c t="n" s="7" r="C26">
        <v>-1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503</v>
      </c>
      <c t="s" s="2" r="C1">
        <v>67</v>
      </c>
      <c t="s" s="2" r="F1">
        <v>1</v>
      </c>
    </row>
    <row spans="1:8" r="2">
      <c t="s" s="2" r="C2">
        <v>2</v>
      </c>
      <c t="s" s="2" r="E2">
        <v>68</v>
      </c>
      <c t="s" s="2" r="F2">
        <v>2</v>
      </c>
      <c t="s" s="2" r="H2">
        <v>68</v>
      </c>
    </row>
    <row spans="1:8" r="3">
      <c t="s" s="3" r="A3">
        <v>504</v>
      </c>
    </row>
    <row spans="1:8" r="4">
      <c t="s" s="4" r="A4">
        <v>69</v>
      </c>
      <c t="n" s="7" r="C4">
        <v>203930</v>
      </c>
      <c t="n" s="7" r="E4">
        <v>264047</v>
      </c>
      <c t="n" s="7" r="F4">
        <v>644782</v>
      </c>
      <c t="n" s="7" r="H4">
        <v>779404</v>
      </c>
    </row>
    <row spans="1:8" r="5">
      <c t="s" s="4" r="A5">
        <v>505</v>
      </c>
      <c t="n" s="6" r="C5">
        <v>20064</v>
      </c>
      <c t="n" s="6" r="E5">
        <v>15609</v>
      </c>
      <c t="n" s="6" r="F5">
        <v>55040</v>
      </c>
      <c t="n" s="6" r="H5">
        <v>55695</v>
      </c>
    </row>
    <row spans="1:8" r="6">
      <c t="s" s="4" r="A6">
        <v>258</v>
      </c>
    </row>
    <row spans="1:8" r="7">
      <c t="s" s="3" r="A7">
        <v>504</v>
      </c>
    </row>
    <row spans="1:8" r="8">
      <c t="s" s="4" r="A8">
        <v>69</v>
      </c>
      <c t="n" s="6" r="C8">
        <v>23711</v>
      </c>
      <c t="n" s="6" r="E8">
        <v>78388</v>
      </c>
      <c t="n" s="6" r="F8">
        <v>122865</v>
      </c>
      <c t="n" s="6" r="H8">
        <v>257197</v>
      </c>
    </row>
    <row spans="1:8" r="9">
      <c t="s" s="4" r="A9">
        <v>505</v>
      </c>
      <c t="s" s="4" r="B9">
        <v>280</v>
      </c>
      <c t="n" s="6" r="C9">
        <v>-5736</v>
      </c>
      <c t="n" s="6" r="E9">
        <v>10795</v>
      </c>
      <c t="n" s="6" r="F9">
        <v>14190</v>
      </c>
      <c t="n" s="6" r="H9">
        <v>45626</v>
      </c>
    </row>
    <row spans="1:8" r="10">
      <c t="s" s="4" r="A10">
        <v>259</v>
      </c>
    </row>
    <row spans="1:8" r="11">
      <c t="s" s="3" r="A11">
        <v>504</v>
      </c>
    </row>
    <row spans="1:8" r="12">
      <c t="s" s="4" r="A12">
        <v>69</v>
      </c>
      <c t="n" s="6" r="C12">
        <v>126646</v>
      </c>
      <c t="n" s="6" r="E12">
        <v>129590</v>
      </c>
      <c t="n" s="6" r="F12">
        <v>363743</v>
      </c>
      <c t="n" s="6" r="H12">
        <v>356474</v>
      </c>
    </row>
    <row spans="1:8" r="13">
      <c t="s" s="4" r="A13">
        <v>505</v>
      </c>
      <c t="s" s="4" r="B13">
        <v>280</v>
      </c>
      <c t="n" s="6" r="C13">
        <v>14715</v>
      </c>
      <c t="n" s="6" r="E13">
        <v>8027</v>
      </c>
      <c t="n" s="6" r="F13">
        <v>37550</v>
      </c>
      <c t="n" s="6" r="H13">
        <v>29184</v>
      </c>
    </row>
    <row spans="1:8" r="14">
      <c t="s" s="4" r="A14">
        <v>260</v>
      </c>
    </row>
    <row spans="1:8" r="15">
      <c t="s" s="3" r="A15">
        <v>504</v>
      </c>
    </row>
    <row spans="1:8" r="16">
      <c t="s" s="4" r="A16">
        <v>69</v>
      </c>
      <c t="n" s="6" r="C16">
        <v>53573</v>
      </c>
      <c t="n" s="6" r="E16">
        <v>56069</v>
      </c>
      <c t="n" s="6" r="F16">
        <v>158174</v>
      </c>
      <c t="n" s="6" r="H16">
        <v>165733</v>
      </c>
    </row>
    <row spans="1:8" r="17">
      <c t="s" s="4" r="A17">
        <v>505</v>
      </c>
      <c t="s" s="4" r="B17">
        <v>280</v>
      </c>
      <c t="n" s="6" r="C17">
        <v>20916</v>
      </c>
      <c t="s" s="4" r="D17">
        <v>282</v>
      </c>
      <c t="n" s="6" r="E17">
        <v>5966</v>
      </c>
      <c t="n" s="6" r="F17">
        <v>38120</v>
      </c>
      <c t="s" s="4" r="G17">
        <v>282</v>
      </c>
      <c t="n" s="6" r="H17">
        <v>15202</v>
      </c>
    </row>
    <row spans="1:8" r="18">
      <c t="s" s="4" r="A18">
        <v>502</v>
      </c>
    </row>
    <row spans="1:8" r="19">
      <c t="s" s="3" r="A19">
        <v>504</v>
      </c>
    </row>
    <row spans="1:8" r="20">
      <c t="s" s="4" r="A20">
        <v>505</v>
      </c>
      <c t="s" s="4" r="B20">
        <v>280</v>
      </c>
      <c t="n" s="6" r="C20">
        <v>-9831</v>
      </c>
      <c t="s" s="4" r="D20">
        <v>282</v>
      </c>
      <c t="n" s="7" r="E20">
        <v>-9179</v>
      </c>
      <c t="n" s="6" r="F20">
        <v>-34820</v>
      </c>
      <c t="s" s="4" r="G20">
        <v>282</v>
      </c>
      <c t="n" s="7" r="H20">
        <v>-34317</v>
      </c>
    </row>
    <row spans="1:8" r="21">
      <c t="s" s="4" r="A21">
        <v>440</v>
      </c>
    </row>
    <row spans="1:8" r="22">
      <c t="s" s="3" r="A22">
        <v>504</v>
      </c>
    </row>
    <row spans="1:8" r="23">
      <c t="s" s="4" r="A23">
        <v>506</v>
      </c>
      <c t="n" s="6" r="C23">
        <v>15145</v>
      </c>
      <c t="n" s="6" r="F23">
        <v>15145</v>
      </c>
    </row>
    <row spans="1:8" r="24">
      <c t="s" s="4" r="A24">
        <v>442</v>
      </c>
    </row>
    <row spans="1:8" r="25">
      <c t="s" s="3" r="A25">
        <v>504</v>
      </c>
    </row>
    <row spans="1:8" r="26">
      <c t="s" s="4" r="A26">
        <v>506</v>
      </c>
      <c t="n" s="7" r="C26">
        <v>859</v>
      </c>
      <c t="n" s="7" r="F26">
        <v>376</v>
      </c>
    </row>
    <row spans="1:8" r="27">
      <c t="n" r="A27"/>
    </row>
    <row spans="1:8" r="28">
      <c t="s" s="4" r="A28">
        <v>280</v>
      </c>
      <c t="s" s="4" r="B28">
        <v>507</v>
      </c>
    </row>
    <row spans="1:8" r="29">
      <c t="s" s="4" r="A29">
        <v>282</v>
      </c>
      <c t="s" s="4" r="B29">
        <v>508</v>
      </c>
    </row>
  </sheetData>
  <mergeCells count="8">
    <mergeCell ref="A1:B2"/>
    <mergeCell ref="C1:E1"/>
    <mergeCell ref="F1:H1"/>
    <mergeCell ref="C2:D2"/>
    <mergeCell ref="F2:G2"/>
    <mergeCell ref="A27:G27"/>
    <mergeCell ref="B28:G28"/>
    <mergeCell ref="B29:G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Basis of Preparation</vt:lpstr>
      <vt:lpstr>Inventories (Notes)</vt:lpstr>
      <vt:lpstr>Goodwill and Intangible Assets </vt:lpstr>
      <vt:lpstr>Debt and Credit Arrangements</vt:lpstr>
      <vt:lpstr>Derivative Financial Instrument</vt:lpstr>
      <vt:lpstr>Product Warranties (Notes)</vt:lpstr>
      <vt:lpstr>Business Combinations</vt:lpstr>
      <vt:lpstr>Fair Value Measurements</vt:lpstr>
      <vt:lpstr>Equity</vt:lpstr>
      <vt:lpstr>Income Taxes</vt:lpstr>
      <vt:lpstr>Employee Benefit Plans</vt:lpstr>
      <vt:lpstr>Share-based Compensation (Notes</vt:lpstr>
      <vt:lpstr>Restructuring Activities (Notes</vt:lpstr>
      <vt:lpstr>Reportable Segments</vt:lpstr>
      <vt:lpstr>Basis of Preparation (Policies)</vt:lpstr>
      <vt:lpstr>Product Warranties (Policies)</vt:lpstr>
      <vt:lpstr>Inventories (Tables)</vt:lpstr>
      <vt:lpstr>Goodwill and Intangible Asset23</vt:lpstr>
      <vt:lpstr>Product Warranties (Tables)</vt:lpstr>
      <vt:lpstr>Business Combinations (Tables)</vt:lpstr>
      <vt:lpstr>Fair Value Measurements (Tables</vt:lpstr>
      <vt:lpstr>Equity (Tables)</vt:lpstr>
      <vt:lpstr>Employee Benefit Plans (Tables)</vt:lpstr>
      <vt:lpstr>Restructuring Activities (Table</vt:lpstr>
      <vt:lpstr>Reportable Segments (Tables)</vt:lpstr>
      <vt:lpstr>Basis of Preparation (Details)</vt:lpstr>
      <vt:lpstr>Inventories (Details)</vt:lpstr>
      <vt:lpstr>Goodwill and Intangible Asset33</vt:lpstr>
      <vt:lpstr>Goodwill and Intangible Asset34</vt:lpstr>
      <vt:lpstr>Goodwill and Intangible Asset35</vt:lpstr>
      <vt:lpstr>Debt and Credit Arrangements Co</vt:lpstr>
      <vt:lpstr>Debt and Credit Arrangements Se</vt:lpstr>
      <vt:lpstr>Debt and Credit Arrangements Fo</vt:lpstr>
      <vt:lpstr>Derivative Financial Instrume39</vt:lpstr>
      <vt:lpstr>Product Warranties (Details)</vt:lpstr>
      <vt:lpstr>Business Combinations Thermax A</vt:lpstr>
      <vt:lpstr>Business Combinations Contingen</vt:lpstr>
      <vt:lpstr>Business Combinations Conting43</vt:lpstr>
      <vt:lpstr>Fair Value Measurements (Detail</vt:lpstr>
      <vt:lpstr>Equity Accumulated Other Compre</vt:lpstr>
      <vt:lpstr>Equity Earnings Per Share (Deta</vt:lpstr>
      <vt:lpstr>Income Taxes (Details)</vt:lpstr>
      <vt:lpstr>Employee Benefit Plans (Details</vt:lpstr>
      <vt:lpstr>Share-based Compensation (Detai</vt:lpstr>
      <vt:lpstr>Restructuring Activities Narrat</vt:lpstr>
      <vt:lpstr>Restructuring Activities Tables</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43:35Z</dcterms:created>
  <dcterms:modified xmlns:dcterms="http://purl.org/dc/terms/" xmlns:xsi="http://www.w3.org/2001/XMLSchema-instance" xsi:type="dcterms:W3CDTF">2016-10-27T16:43:35Z</dcterms:modified>
  <dc:title xmlns:dc="http://purl.org/dc/elements/1.1/">Untitled</dc:title>
  <dc:description xmlns:dc="http://purl.org/dc/elements/1.1/"/>
  <dc:subject xmlns:dc="http://purl.org/dc/elements/1.1/"/>
  <cp:keywords/>
  <cp:category/>
</cp:coreProperties>
</file>